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Note Receivable"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Valuation Accounts" sheetId="11" state="visible" r:id="rId11"/>
    <sheet xmlns:r="http://schemas.openxmlformats.org/officeDocument/2006/relationships" name="Accrued Expenses" sheetId="12" state="visible" r:id="rId12"/>
    <sheet xmlns:r="http://schemas.openxmlformats.org/officeDocument/2006/relationships" name="Operating Leas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 Options, Incentive Plans," sheetId="16" state="visible" r:id="rId16"/>
    <sheet xmlns:r="http://schemas.openxmlformats.org/officeDocument/2006/relationships" name="Net (Loss) per Share" sheetId="17" state="visible" r:id="rId17"/>
    <sheet xmlns:r="http://schemas.openxmlformats.org/officeDocument/2006/relationships" name="Concentration of Credit Risk an"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Property and Equipment (Tables)" sheetId="23" state="visible" r:id="rId23"/>
    <sheet xmlns:r="http://schemas.openxmlformats.org/officeDocument/2006/relationships" name="Valuation Accounts (Tables)" sheetId="24" state="visible" r:id="rId24"/>
    <sheet xmlns:r="http://schemas.openxmlformats.org/officeDocument/2006/relationships" name="Accrued Expenses (Tables)" sheetId="25" state="visible" r:id="rId25"/>
    <sheet xmlns:r="http://schemas.openxmlformats.org/officeDocument/2006/relationships" name="Operating Leases (Tables)" sheetId="26" state="visible" r:id="rId26"/>
    <sheet xmlns:r="http://schemas.openxmlformats.org/officeDocument/2006/relationships" name="Income Taxes (Tables)" sheetId="27" state="visible" r:id="rId27"/>
    <sheet xmlns:r="http://schemas.openxmlformats.org/officeDocument/2006/relationships" name="Stock Options, Incentive Plan_2" sheetId="28" state="visible" r:id="rId28"/>
    <sheet xmlns:r="http://schemas.openxmlformats.org/officeDocument/2006/relationships" name="Net (Loss) per Share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Note Receivable (Details)" sheetId="33" state="visible" r:id="rId33"/>
    <sheet xmlns:r="http://schemas.openxmlformats.org/officeDocument/2006/relationships" name="Property and Equipment (Details" sheetId="34" state="visible" r:id="rId34"/>
    <sheet xmlns:r="http://schemas.openxmlformats.org/officeDocument/2006/relationships" name="Intangibles (Details)" sheetId="35" state="visible" r:id="rId35"/>
    <sheet xmlns:r="http://schemas.openxmlformats.org/officeDocument/2006/relationships" name="Valuation Accounts (Details)" sheetId="36" state="visible" r:id="rId36"/>
    <sheet xmlns:r="http://schemas.openxmlformats.org/officeDocument/2006/relationships" name="Accrued Expenses (Details)" sheetId="37" state="visible" r:id="rId37"/>
    <sheet xmlns:r="http://schemas.openxmlformats.org/officeDocument/2006/relationships" name="Operating Leases (Details)" sheetId="38" state="visible" r:id="rId38"/>
    <sheet xmlns:r="http://schemas.openxmlformats.org/officeDocument/2006/relationships" name="Related Party Transactions (Det" sheetId="39" state="visible" r:id="rId39"/>
    <sheet xmlns:r="http://schemas.openxmlformats.org/officeDocument/2006/relationships" name="Income Taxes - Schedule of Defe" sheetId="40" state="visible" r:id="rId40"/>
    <sheet xmlns:r="http://schemas.openxmlformats.org/officeDocument/2006/relationships" name="Income Taxes (Details)" sheetId="41" state="visible" r:id="rId41"/>
    <sheet xmlns:r="http://schemas.openxmlformats.org/officeDocument/2006/relationships" name="Income Taxes - Schedule of Comp" sheetId="42" state="visible" r:id="rId42"/>
    <sheet xmlns:r="http://schemas.openxmlformats.org/officeDocument/2006/relationships" name="Income Taxes - Schedule of Effe" sheetId="43" state="visible" r:id="rId43"/>
    <sheet xmlns:r="http://schemas.openxmlformats.org/officeDocument/2006/relationships" name="Stock Options, Incentive Plan_3" sheetId="44" state="visible" r:id="rId44"/>
    <sheet xmlns:r="http://schemas.openxmlformats.org/officeDocument/2006/relationships" name="Stock Options, Incentive Plan_4" sheetId="45" state="visible" r:id="rId45"/>
    <sheet xmlns:r="http://schemas.openxmlformats.org/officeDocument/2006/relationships" name="Net (Loss) per Share - Schedule" sheetId="46" state="visible" r:id="rId46"/>
    <sheet xmlns:r="http://schemas.openxmlformats.org/officeDocument/2006/relationships" name="Net (Loss) per Share - Schedu_2" sheetId="47" state="visible" r:id="rId47"/>
    <sheet xmlns:r="http://schemas.openxmlformats.org/officeDocument/2006/relationships" name="Legal Proceedings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47">
  <si>
    <t>Document and Entity Information - USD ($) $ in Millions</t>
  </si>
  <si>
    <t>12 Months Ended</t>
  </si>
  <si>
    <t>Dec. 31, 2019</t>
  </si>
  <si>
    <t>Mar. 18, 2020</t>
  </si>
  <si>
    <t>Jun. 29, 2019</t>
  </si>
  <si>
    <t>Document And Entity Information</t>
  </si>
  <si>
    <t>Entity Registrant Name</t>
  </si>
  <si>
    <t>USIO, INC.</t>
  </si>
  <si>
    <t>Entity Central Index Key</t>
  </si>
  <si>
    <t>0001088034</t>
  </si>
  <si>
    <t>Current Fiscal Year End Date</t>
  </si>
  <si>
    <t>--12-31</t>
  </si>
  <si>
    <t>Entity Filer Category</t>
  </si>
  <si>
    <t>Non-accelerated Filer</t>
  </si>
  <si>
    <t>Entity Shell Company</t>
  </si>
  <si>
    <t>false</t>
  </si>
  <si>
    <t>Entity Small Business</t>
  </si>
  <si>
    <t>true</t>
  </si>
  <si>
    <t>Entity Emerging Growth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Consolidated Balance Sheets - USD ($)</t>
  </si>
  <si>
    <t>Dec. 31, 2018</t>
  </si>
  <si>
    <t>ASSETS</t>
  </si>
  <si>
    <t>Cash and cash equivalents</t>
  </si>
  <si>
    <t>Accounts receivable, net</t>
  </si>
  <si>
    <t>Settlement processing assets</t>
  </si>
  <si>
    <t>Prepaid card load assets</t>
  </si>
  <si>
    <t>Prepaid expenses and other</t>
  </si>
  <si>
    <t>Note receivable, net</t>
  </si>
  <si>
    <t>Current assets before merchant reserves</t>
  </si>
  <si>
    <t>Merchant reserves</t>
  </si>
  <si>
    <t>Total current assets</t>
  </si>
  <si>
    <t>Property and equipment, net</t>
  </si>
  <si>
    <t>Other assets:</t>
  </si>
  <si>
    <t>Intangibles, net</t>
  </si>
  <si>
    <t>Deferred tax asset</t>
  </si>
  <si>
    <t>Operating lease right-of-use assets</t>
  </si>
  <si>
    <t>Other assets</t>
  </si>
  <si>
    <t>Total other assets</t>
  </si>
  <si>
    <t>Total Assets</t>
  </si>
  <si>
    <t>Current Liabilities:</t>
  </si>
  <si>
    <t>Accounts payable</t>
  </si>
  <si>
    <t>Accrued expenses</t>
  </si>
  <si>
    <t>Operating lease liabilities, current portion</t>
  </si>
  <si>
    <t>Settlement processing obligations</t>
  </si>
  <si>
    <t>Prepaid card load obligations</t>
  </si>
  <si>
    <t>Deferred revenues</t>
  </si>
  <si>
    <t>Current liabilities before merchant reserve obligations</t>
  </si>
  <si>
    <t>Merchant reserve obligations</t>
  </si>
  <si>
    <t>Total current liabilities</t>
  </si>
  <si>
    <t>Non-current liabilities:</t>
  </si>
  <si>
    <t>Operating lease liabilities, non-current portion</t>
  </si>
  <si>
    <t>Deferred rent</t>
  </si>
  <si>
    <t>Total liabilities</t>
  </si>
  <si>
    <t>Stockholders' Equity:</t>
  </si>
  <si>
    <t>Preferred stock, $0.01 par value, 10,000,000 shares authorized; -0- shares issued and outstanding in 2019 and 2018</t>
  </si>
  <si>
    <t>Common stock, $0.001 par value, 200,000,000 shares authorized; 18,224,577 and 17,129,680 issued and 17,104,998 and 16,043,630 outstanding in 2019 and 2018 (see Note 10)</t>
  </si>
  <si>
    <t>Additional paid-in capital</t>
  </si>
  <si>
    <t>Treasury stock, at cost; 1,119,579 and 1,086,050 shares in 2019 and 2018 (see Note 10)</t>
  </si>
  <si>
    <t>Deferred compensation</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t>
  </si>
  <si>
    <t>Income Statement [Abstract]</t>
  </si>
  <si>
    <t>Revenues</t>
  </si>
  <si>
    <t>Cost of services</t>
  </si>
  <si>
    <t>Gross profit</t>
  </si>
  <si>
    <t>Allocated Share-based Compensation Expense</t>
  </si>
  <si>
    <t>Selling, general and administrative:</t>
  </si>
  <si>
    <t>Stock-based compensation</t>
  </si>
  <si>
    <t>Other expenses</t>
  </si>
  <si>
    <t>Depreciation and Amortization</t>
  </si>
  <si>
    <t>Total operating expenses</t>
  </si>
  <si>
    <t>Operating (loss)</t>
  </si>
  <si>
    <t>Other income:</t>
  </si>
  <si>
    <t>Interest income</t>
  </si>
  <si>
    <t>Other income (expense)</t>
  </si>
  <si>
    <t>Other income and (expense), net</t>
  </si>
  <si>
    <t>(Loss) before income taxes</t>
  </si>
  <si>
    <t>Income taxes</t>
  </si>
  <si>
    <t>Net (Loss)</t>
  </si>
  <si>
    <t>(Loss) Per Share</t>
  </si>
  <si>
    <t>Basic (loss) per common share (in dollars per share)</t>
  </si>
  <si>
    <t>Diluted (loss) per common share (in dollars per share)</t>
  </si>
  <si>
    <t>Weighted average common shares outstanding (see Note 11)</t>
  </si>
  <si>
    <t>Basic (in shares)</t>
  </si>
  <si>
    <t>Diluted (in shares)</t>
  </si>
  <si>
    <t>Consolidated Statement of Changes in Stockholders' Equity - USD ($)</t>
  </si>
  <si>
    <t>Total</t>
  </si>
  <si>
    <t>Private Placement</t>
  </si>
  <si>
    <t>Common Stock</t>
  </si>
  <si>
    <t>Common StockPrivate Placement</t>
  </si>
  <si>
    <t>Additional Paid - In Capital</t>
  </si>
  <si>
    <t>Additional Paid - In CapitalPrivate Placement</t>
  </si>
  <si>
    <t>Treasury Stock</t>
  </si>
  <si>
    <t>Deferred Compensation</t>
  </si>
  <si>
    <t>Accumulated Deficit</t>
  </si>
  <si>
    <t>Beginning balance (in shares) at Dec. 31, 2017</t>
  </si>
  <si>
    <t>Beginning balance at Dec. 31, 2017</t>
  </si>
  <si>
    <t>Increase (Decrease) in Stockholders' Equity [Roll Forward]</t>
  </si>
  <si>
    <t>Issuance of common stock (shares)</t>
  </si>
  <si>
    <t>Issuance of common stock</t>
  </si>
  <si>
    <t>Issuance of common stock, employees, restricted (in shares)</t>
  </si>
  <si>
    <t>Issuance of common stock, employees, restricted</t>
  </si>
  <si>
    <t>Issuance of common stock under equity incentive plan (in shares)</t>
  </si>
  <si>
    <t>Issuance of common stock under equity incentive plan</t>
  </si>
  <si>
    <t>Reversal of deferred compensation amortization that did not vest (in shares)</t>
  </si>
  <si>
    <t>Reversal of deferred compensation amortization that did not vest</t>
  </si>
  <si>
    <t>Warrant compensation cost</t>
  </si>
  <si>
    <t>Deferred compensation amortization</t>
  </si>
  <si>
    <t>Purchase of treasury stock</t>
  </si>
  <si>
    <t>Net (loss)</t>
  </si>
  <si>
    <t>Ending balance (in shares) at Dec. 31, 2018</t>
  </si>
  <si>
    <t>Ending balance at Dec. 31, 2018</t>
  </si>
  <si>
    <t>Ending balance (in shares) at Dec. 31, 2019</t>
  </si>
  <si>
    <t>Ending balance at Dec. 31, 2019</t>
  </si>
  <si>
    <t>Consolidated Statements of Cash Flows - USD ($)</t>
  </si>
  <si>
    <t>Operating Activities</t>
  </si>
  <si>
    <t>Adjustments to reconcile net (loss) to net cash (used) by operating activities:</t>
  </si>
  <si>
    <t>Depreciation</t>
  </si>
  <si>
    <t>Amortization</t>
  </si>
  <si>
    <t>Provision for loss on note receivable</t>
  </si>
  <si>
    <t>Non-cash stock-based compensation</t>
  </si>
  <si>
    <t>Amortization of warrant costs</t>
  </si>
  <si>
    <t>Issuance of stock to consultant</t>
  </si>
  <si>
    <t>Changes in operating assets and liabilities:</t>
  </si>
  <si>
    <t>Accounts receivable</t>
  </si>
  <si>
    <t>Accounts payable and accrued expenses</t>
  </si>
  <si>
    <t>Operating lease liabilities</t>
  </si>
  <si>
    <t>Deferred revenue</t>
  </si>
  <si>
    <t>Net cash (used) by operating activities</t>
  </si>
  <si>
    <t>Investing Activities</t>
  </si>
  <si>
    <t>Purchases of property and equipment</t>
  </si>
  <si>
    <t>Repayment of note receivable</t>
  </si>
  <si>
    <t>Net cash (used) by investing activities</t>
  </si>
  <si>
    <t>Financing Activities</t>
  </si>
  <si>
    <t>Proceeds from public offering, net of expenses</t>
  </si>
  <si>
    <t>Purchases of treasury stock</t>
  </si>
  <si>
    <t>Net cash (used) provided by financing activities</t>
  </si>
  <si>
    <t>Change in cash, cash equivalents and merchant reserves</t>
  </si>
  <si>
    <t>Cash, cash equivalents, prepaid card loads and merchant reserves, beginning of year</t>
  </si>
  <si>
    <t>Cash, Cash Equivalents, Prepaid Card Load Assets and Merchant Reserves, End of Year</t>
  </si>
  <si>
    <t>Supplemental disclosures of cash flow information</t>
  </si>
  <si>
    <t>Interest</t>
  </si>
  <si>
    <t>Non-cash transactions:</t>
  </si>
  <si>
    <t>Issuance of deferred stock compensation</t>
  </si>
  <si>
    <t>Description of Business and Summary of Significant Accounting Policies</t>
  </si>
  <si>
    <t>Organization, Consolidation and Presentation of Financial Statements [Abstract]</t>
  </si>
  <si>
    <t>Description of Business and Summary of Significant Accounting Policies Organization: Usio, Inc., along with its subsidiaries, FiCentive, Inc., a Nevada corporation, and Zbill, Inc., a Nevada corporation, provides integrated electronic payment services, including credit and debit card-based processing services and transaction processing via the Automated Clearing House, or ACH network to billers and retailers. Also, the company has an additional wholly-owned subsidiary, PDS Acquisition Corp, which its purpose is to integrate future acquisitions under the Usio, Inc. family of companies. In addition, the Company operates various product websites, such as www.akimbocard.com , www.payfacinabox.com , and www.singularpayments.com . Principles of Consolidation and Basis of Presentation: The accompanying consolidated financial statements include the accounts of the Company and its wholly-owned subsidiaries. All significant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consists primarily of fees generated through the electronic processing of payment transactions and related services. Revenue is recognized during the period in which the transactions are processed or when the related services are performed. The Company complies with ASC 606-10 and reports revenues at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Certain card distributors remit payment of fees earned 45 days after the end of the processing period. Prepaid card distributors have payment terms of 30 days following the end of the month. Sales taxes billed are reported directly as a liability to the taxing authority and are not included in revenue. Deferred Revenues: The Company records deferred revenues when it receives payments or issues invoices in advance of transferring control of promised goods or services to a customer. The advance consideration received from a customer is deferred until the Company provides the customer that product or service. At December 31, 2019 and 2018 , the deferred revenues totaled $123,529 and $20,000 . The deferred revenue balances are as follows: 2019 2018 Deferred revenues, beginning of period $ 20,000 $ — Deferred revenues, end of period 123,529 20,000 Revenue recognized in the period from amounts included in deferred revenues at the beginning of the period $ 20,000 $ — Cash and Cash Equivalents: Cash and cash equivalents includes cash and other money market instruments. The Company considers all highly liquid investments with an original maturity of 90 days or less to be cash equivalents. Settlement Processing Assets and Obligations: Settlement processing assets and obligations represent intermediary balances arising in our settlement process for merchants. Prepaid Card Load Assets: The Company maintains pre-funding accounts for our customers to facilitate prepaid card loads as initiated by our customer. These prepaid card load assets are carried on the Company's balance sheet with a corresponding liability. Merchant Reserves: The Company has merchant reserve requirements associated with Automated Clearing House, or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its fiduciary standing with the Company's member sponsors and is in accordance with the guidelines set by the card networks. The reconciliation of cash and cash equivalents to cash, cash equivalents, prepaid card load assets and merchant reserves is as follows for each period presented: December 31, 2019 December 31, 2018 Beginning cash, cash equivalents, prepaid card load assets and merchant reserves: Cash and cash equivalents $ 2,159,698 $ 4,611,877 Prepaid card load assets 535,479 188,677 Merchant reserves 12,645,803 14,977,468 Total $ 15,340,980 $ 19,778,022 Ending cash, cash equivalents, prepaid card load assets and merchant reserves: Cash and cash equivalents $ 2,137,580 $ 2,159,698 Prepaid card load assets 528,434 535,479 Merchant reserves 10,016,904 12,645,803 Total $ 12,682,918 $ 15,340,980 Accounts Receivable/Allowance for Estimated Losses: Accounts receivable are reported as outstanding principal net of an allowance for doubtful accounts of $123,165 and $55,212 at December 31, 2019 and 2018 , respectively.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our customers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 Property and Equipment: Property and equipment are stated at cost. Depreciation and amortization are computed on a straight-line method over the estimated useful lives of the related assets, ranging from three to ten years. Leasehold improvements are amortized over the lesser of the estimated useful lives or remaining lease period. Expenditures for maintenance and repairs are charged to expense as incurred. Accounting for Internal Use Software: The Company capitalizes the costs associated with software developed and / or software obtained for internal use. The software is capitalized when both the preliminary project stage is complete, and the software being developed is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 For the years ended December 31, 2019 and December 31, 2018 , the Company capitalized $518,785 and $279,290 , respectively.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 Accounts receivables potentially subject the Company to concentrations of credit risk. The Company’s customer base operates in a variety of industries and is geographically dispersed. The Company closely monitors extensions of credit. Estimated credit losses have been recorded in the consolidated financial statements. Recent credit losses have been within management's expectations. No customer accounted for more than 10% of revenues in 2019 or 2018 . Fair Value of Financial Instruments: Cash and cash equivalents, accounts receivable, accounts payable, accrued liabilities and short-term borrowings are reflected in the accompanying consolidated financial statements at cost, which approximates fair value because of the short-term maturity of these instruments. Impairment of Long-Lived Assets and Intangible Assets: The Company reviews periodically, on at least an annual basis, the carrying value of its long-lived assets and intangible assets and whenever events or changes in circumstances indicate that the carrying value may not be recoverable. To the extent the fair value of a long-lived asset, determined based upon the estimated future cash inflows attributable to the asset, less estimated future cash outflows, is less than the carrying amount, an impairment loss is recognized. Reserve for Processing Losses: 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our loss experience and considering other factors that could affect that experience in the future, such as the types of transactions processed and nature of the merchant relationship with its consumers and the Company with its prepaid card holders. This reserve amount is subject to the risk that actual losses may be greater than our estimates. The Company has not incurred any significant processing losses to date. Estimates for processing losses vary based on the volume of transactions processed and could increase or decrease accordingly. The Company evaluates its risk for such transactions and estimates its potential processing losses based primarily on historical experience and other relevant factors. At December 31, 2019 and 2018 , respectively, the Company’s reserve for processing losses was $506,153 and $374,153 , respectively. Advertising Costs: Advertising is expensed as incurred. The Company incurred approximately $114,000 and $64,000 in advertising costs in 2019 and 2018 , respectively. Income Taxes: Deferred tax assets and liabilities are recorded based on difference between financial reporting and tax basis of assets and liabilities and are measured using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 As with all businesses, the Company’s tax returns are subject to periodic examination. The Company’s federal returns for the past four years remain open to examination. The Company is subject to the Texas margin tax and Tennessee franchise tax. Management is not aware of any tax positions that would have a significant impact on its financial position. The Company has approximately $51.2 million of net operating loss carryforwards. However, the Company cannot predict with reasonable certainty whether all of the available net operating loss carryforwards will be realized in future periods. Accordingly, a valuation allowance has been provided to reduce the net deferred tax assets to $1.4 million . Management does not anticipate a significant change in the assessment and will review the deferred tax asset balance at December 31, 2020 , or earlier as events may warrant. Stock-Based Compensation: 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 401(k) Plan: The Company has a defined contribution plan, or 401(k) Plan, pursuant to Section 401(k) of the Internal Revenue Code. All eligible full and part-time employees of the Company who meet certain age requirements may participate in the 401(k) Plan. Participants may contribute between 1% and 15% of their pre-tax compensation, but not in excess of the maximum allowable under the Code. The 401(k) Plan allows for discretionary and matching contributions by the Company. In 2019 , the Company matched 100% of employee contributions up to 3% and 50% of the employee contribution over 3% with a maximum employer contribution of 5% . The Company made matching contributions of $126,436 and $88,284 in 2019 and 2018 , respectively. Earnings (Loss) Per Share: Basic and diluted (loss) per common share are calculated by dividing earnings by the weighted average number of common shares outstanding during the period. Recently Adopted Accounting Pronouncements: In May 2014, the Financial Accounting Standards Board, or FASB, issued ASU 2014-09, Revenue from Contracts with Customers (Topic 606) and a subsequent amendment to the standard in March 2016 , ASU 2016-08, Revenue from Contracts with Customers, Principal versus Agent Consideration (Reporting Revenue Gross versus Net). The original standard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d implementation guidance on principal versus agent considerations. Adoption of the new standards was effective for reporting periods beginning after December 15, 2017, with early adoption not permitted. The Company has adopted the provisions of this new standard beginning January 1, 2018. The Company functions as the merchant of record and has primary responsibility for providing end-to-end payment processing services for its clients. The customers of the Company contract with the Company for all credit card processing services: including transaction authorization, settlement, dispute resolution, security and risk management solutions, reporting and other value-added services. As such, the Company is the primary obligo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or in the contractual relationship with its customers and therefore, the Company records its revenues, including interchange and assessments on a gross basis. The Company's existing revenue recognition process remains intact, and the Company will continue to record revenues at the gross amount billed due to the Company's primary responsibility for providing end-to-end payment processing services for its clients. In November 2016, the FASB issued ASU 2016-18, Statement of Cash Flows (Topic 230) Restricted Cash,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are required to reconcile the amounts presented on the statement of cash flows to the amounts on the balance sheet. This guidance was required to be applied retrospectively and was effective for fiscal years beginning after December 15, 2017, and interim periods within those fiscal years. As required, the Company applied the provisions of ASU 2016-18 as of January 1, 2018. As a result, the change in restricted cash has been included in the change in cash, cash equivalents, prepaid card load assets and merchant reserves. Operating Leases Right-of use Assets and Operating Lease Liabilities: In February 2016, the FASB issued , "Leases (Topic 842)." This update requires that a lessee recognize in the statement of financial position a liability to make lease payments and a right-of-use asset representing its right to use the underlying asset for the lease term. For leases with terms of 12 months or less, a lessee is permitted to make an accounting policy election by class of underlying asset not to recognize lease assets and liabilities. Similar to previous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the Company on January 1, 2019. As a lessee, this standard primarily impacted the Company's accounting for leased facilities and office equipment, for which the Company recognized right of use assets of $2,688,412 and a corresponding lease liability of $2,775,259 on the Company's consolidated balance sheet on January 1, 2019. The Company adopted these provisions on January 1, 2019 using the optional transition method that permits the Company to apply the new disclosure requirements in 2019 and continue to present comparative period information as required under FASB ASC Topic 840, "Leases." The Company did not have a cumulative-effect adjustment to the opening balance of retained earnings at the date of adoption. The Company elected the package of practical expedients permitted under the transition guidance within the new standard, which, among other things, allowed it to exclude leases with an initial term of 12 months or less from the right-of-use assets and liabilities. Adoption of the standards had no impact on the Company's results of operations or liquidity.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s for lease payments are recognized on a straight-line basis over the lease term. In June 2018, the FASB issued ASU 2018-07 , Compensation - Stock Compensation which expands the scope of current guidance to include all share-based payment arrangements related to the acquisition of goods or services from both non-employees and employees. The guidance is effective for the Company for all fiscal years beginning after December 15, 2018. The Company adopted the new standard on January 1, 2019. The adoption of the new standard did not result in a change to the previously presented financial statements. Accounting standards that have been issued or proposed by the FASB, the SEC or other standard setting bodies that do not require adoption until a future date are not expected to have a material impact on the consolidated financial statements upon adoption. Reclassification of Prior Year Presentation: Certain prior year amounts have been reclassified for consistency with the current period presentation. These reclassifications had no effect on the reported results of operations. A reclassification has been made to the Consolidated Balance Sheet for the year ended December 31, 2018 to identify prepaid card load assets totaling $535,479 , previously reported in cash and cash equivalents, and the related prepaid card load obligations previously reported in accrued expenses. This change in classification does not affect previously reported total assets and liabilities in the Consolidated Balance Sheet, results of operations in the Consolidated Income Statement, and cash activities in the Consolidated Statement of Cash Flows for the year ended December 31, 2018.</t>
  </si>
  <si>
    <t>Note Receivable</t>
  </si>
  <si>
    <t>Receivables [Abstract]</t>
  </si>
  <si>
    <t>Note Receivable Under a loan and security agreement dated February 2, 2016, the Company loaned the principal amount of $200,000 to C2Go, Inc. with an interest rate of 10% per annum for a term of 18 months. The loan was secured by a first lien on all assets of C2Go. C2Go defaulted under the note by failing to repay the loan plus interest on August 2, 2017. On December 7, 2017, the Company entered into a note purchase and settlement agreement with C2Go and Mercury Investment Partners LLC. Pursuant to the note purchase and settlement agreement, Mercury Investment Partners agreed to purchase the note and the rights secured by the security agreement with all rights and obligations and to pay to a sum of $200,000 in three installments. The first installment of $50,000 was paid on December 7, 2017. The second installment of $50,000 was due on April 30, 2018, and the remaining amount of $100,000 was due on October 31, 2018. In return, the Company agreed to waive all interest due and payable under the terms of the C2Go loan. Mercury Investment Partners has not paid the amount due April 30, 2018 or the amount due on October 31, 2018. The Company issued a letter of default. The Company agreed to extend the due date of the $50,000 payment due April 30, 2018 to May 16, 2018. $5,000 of the $50,000 due was received on July 5, 2018. On or about August 14, 2018, a notice of default was sent to Mercury Investment Partners. Mercury Investment Partners did not respond to the letter or make payment in full to the Company. On September 4, 2018, the Company filed suit against Mercury Investment Partners in Bexar County District Court. The default judgment against Mercury Investment Partners was granted on December 21, 2018. The Company retained the services of legal counsel to represent the Company in collecting on the judgment. Counsel has domesticated the Texas judgment and the Company was issued a lien on a property owned by Mercury that is valued over $1.0 million by the court. The Company is unsure if any equity exists which would allow the Company to potentially recover the funds owed. On or about June 7, 2019, Mercury Investment Partners was served a subpoena to produce certain documents on July 3, 2019 in Colorado. A representative of Mercury Investment Partners did not appear in court on the assigned date and time. Subsequently, Mercury placed the property up for sale though Mercury is aware the Company has a valid lien in place on the property. There are no assurances that the Company will be able to recover the remaining $145,000 principal and there are no assurances there will be any assets for the Company to recover from its lien on all the assets of C2Go if payment in full of the obligation is not made. The loss reserve on the note receivable as of December 31, 2019 and 2018 , respectively was $145,000 and $36,250 reflecting a "more likely than not" recognition threshold.</t>
  </si>
  <si>
    <t>Property and Equipment</t>
  </si>
  <si>
    <t>Property, Plant and Equipment [Abstract]</t>
  </si>
  <si>
    <t>Property and Equipment Property and equipment consisted of the following at December 31: 2019 2018 Software $ 4,951,648 $ 4,340,253 Equipment 891,838 856,127 Furniture and fixtures 444,576 451,779 Leasehold improvements 170,583 171,616 Total property and equipment 6,458,645 5,819,775 Less: accumulated depreciation (4,901,124 ) (3,887,115 ) Net property and equipment $ 1,557,521 $ 1,932,660</t>
  </si>
  <si>
    <t>Intangibles</t>
  </si>
  <si>
    <t>Goodwill and Intangible Assets Disclosure [Abstract]</t>
  </si>
  <si>
    <t>Intangibles Akimbo Financial, Inc. Acquisition (2015) On December 22, 2014, the Company acquired substantially all of the assets of Akimbo Financial, Inc. The intangibles acquired in the acquisition consist of the customer list and contracts at cost of $396,824 (net of accumulated amortization of $396,824 ) and goodwill of $9,759 . The intangible asset was fully amortized as of December 31, 2017. The fair value of the customer list and contracts was calculated using the net present value of the projected gross profit to be generated by the customer list over a period of 36 months beginning in January 2015 and was amortized over 3 years at $163,139 annually. Goodwill was determined based on the purchase price paid over the assets acquired and has an indefinite life, which is tested for impairment annually. Singular Payments, LLC Acquisition (2017) On September 1, 2017, the Company acquired all of the membership interest of Singular Payments, LLC. The intangibles acquired in such acquisition consist of customer list assets of $5,000,000 at cost (net of accumulated amortization of $2,333,333 ). The fair value of the customer list was calculated using the net present value of the projected gross profit to be generated by the customer list over 60 months beginning in September 2017 and ending in August 2022. Amortization expense in 2019 and 2018 was $1,000,000 . Annual amortization expense will be $1,000,000 per year through the year 2021 and $666,667 in the year 2022.</t>
  </si>
  <si>
    <t>Valuation Accounts</t>
  </si>
  <si>
    <t>SEC Schedule, 12-09, Valuation and Qualifying Accounts [Abstract]</t>
  </si>
  <si>
    <t>Valuation Accounts Valuation and allowance accounts included the following at December 31: Balance Beginning of Year Net Charged to Costs and Expenses Transfers Net Write-Off Balance End of Year 2019 Allowance for doubtful accounts $ 55,212 $ 89,613 $ — $ (21,660 ) $ 123,165 Reserve for processing losses 374,153 132,000 — — 506,153 2018 Allowance for doubtful accounts $ 61,223 $ — $ — $ (6,011 ) $ 55,212 Reserve for processing losses 172,832 24,000 191,450 (14,129 ) 374,153</t>
  </si>
  <si>
    <t>Accrued Expenses</t>
  </si>
  <si>
    <t>Payables and Accruals [Abstract]</t>
  </si>
  <si>
    <t>Accrued Expenses Accrued expenses consisted of the following balances at December 31: 2019 2018 Accrued commissions $ 530,908 $ 243,317 Reserve for processing losses 506,153 374,153 Other accrued expenses 92,385 47,241 Accrued taxes 99,850 80,888 Accrued salaries 131,255 107,118 Total accrued expenses $ 1,360,551 $ 852,717</t>
  </si>
  <si>
    <t>Operating Leases</t>
  </si>
  <si>
    <t>Leases [Abstract]</t>
  </si>
  <si>
    <t>Operating Leases The Company leases approximately 6,000 to 10,535 square feet of office space for its San Antonio, TX executive offices and operations. Rental expense under the operating lease was $199,702 and $121,809 for the years ended December 31, 2019 and 2018 , respectively. The lease expires on July 31, 2024. Previously, the Company leased approximately 7,200 square feet of office space for its San Antonio, TX executive offices and operations. Rental expense under the operating lease was $88,096 for the year ended December 31, 2018 . The lease expired on April 30, 2018. The Company leases approximately 3,794 square feet of office space for its Nashville, Tennessee sales offices and operations. Rental expense under the operating lease was $112,108 and $93,424 for the years ended December 31, 2019 and 2018 , respectively. The lease expires on April 30, 2023. Previously, the Company assumed ongoing obligations of the Singular Payments' leased space in Nashville, TN and St. Augustine, FL to house their sales offices and operations. Rental expense under the operating leases was $15,018 for the year ended December 31, 2018. The Company also leased select computer equipment for a period of 36 months beginning in May, 2016. The lease expired in April, 2019. Rental expense under the operating lease was $25,000 and $72,000 for the years ended December 31, 2019 and 2018 , respectively. The weighted average remaining lease term is 8.04 years . The weighted average discount rate is 4.53% The Company recognized total operating lease expense of approximately $450,000 and $350,000 for the years ended December 31, 2019 and 2018 , respectively. In 2019 , the operating lease expense of $450,000 consisted of $325,000 of fixed operating expense and $125,000 of interest expense. The maturities of lease liabilities are as follows at December 31, 2019 : Year ended December 31, 2020 $ 356,184 2021 343,423 2022 351,334 2023 357,695 2024 356,250 Thereafter 1,469,679 Total minimum lease payments 3,234,565 Less imputed interest (598,768 ) Total lease liabilities $ 2,635,797</t>
  </si>
  <si>
    <t>Related Party Transactions</t>
  </si>
  <si>
    <t>Related Party Transactions [Abstract]</t>
  </si>
  <si>
    <t>Related Party Transactions Louis Hoch During the year ended December 31, 2019 and 2018 , the Company purchased $13,831 and $9,476 , respectively, of corporate imprinted sportswear, promotional items and caps from Angry Pug Sportswear. Louis Hoch, our President and Chief Executive Officer is a 50% owner of Angry Pug Sportswear. Miguel Chapa During the year ended December 31, 2019 and 2018 , the Company received $6,665 and $29,555 in revenue from Lush Rooftop. Miguel Chapa, a member of our Board of Directors, is an owner in Lush Rooftop. Louis Hoch, our President and Chief Executive Officer, is also a minority owner in Lush Rooftop. The relationship with Lush Rooftop ended in September, 2019 when the business was sold. During the year ended December 31, 2019 and 2018 , respectively, the Company received $24,363 and $31,234 in revenue from BLVD Bar and Lounge. Miguel Chapa, a member of our Board of Directors, is an owner in BLVD Bar and Lounge. Louis Hoch, our President and Chief Executive Officer, is also an owner in BLVD Bar and Lounge. Officers and Directors On January 8, 2018 and January 9, 2018, the Company repurchased 397,845 shares of common stock for $956,128 in a series of private transaction at the closing prices on January 8, 2018 and January 9, 2018 from officers, employees and director's to cover the respective employees', officers' and directors' share of taxes for shares that vested on that day, as approved by the Audit Committee and the Board of Directors on the same day, with the respective officers and directors recusing themselves. In particular, the Company repurchased the following shares from Named Executive Officers and directors: • Michael Long (Chairman of the Board): 158,476 shares valued at $2.40 per share or total of $380,342 ; • Louis Hoch (President and Chief Executive Officer): 158,476 shares valued at $2.40 per share or total of $380,342 ; and • Tom Jewell (Chief Financial Officer): 13,060 shares valued at $2.50 per share or total of $32,650 . On January 6, 2019, the Company repurchased 11,860 shares for $21,822 in a private transaction at the closing price on January 6, 2019 from employees to cover the respective employee's share of taxes for shares that vested on that day for Tom Jewell, Chief Financial Officer. On January 6, 2020, the Company repurchased 11,860 shares of common stock for $20,636 at the closing price on January 6, 2020 from Tom Jewell, the Company's Chief Financial Officer to cover taxes.</t>
  </si>
  <si>
    <t>Income Taxes</t>
  </si>
  <si>
    <t>Income Tax Disclosure [Abstract]</t>
  </si>
  <si>
    <t>Income Taxes Deferred income taxes reflect the net tax effect of temporary differences between the carrying amounts of assets and liabilities for financial reporting purposes and the amounts used for income tax purposes. Significant components of the Company’s deferred tax asset are as follows at December 31: 2019 2018 Deferred tax assets: Net operating loss carryforwards $ 10,753,000 $ 9,504,000 Depreciation and amortization 668,000 494,000 Non-cash compensation (69,000 ) 270,000 Other 46,000 28,000 Valuation Allowance (10,004,000 ) (8,902,000 ) Deferred tax asset $ 1,394,000 $ 1,394,000 Management has reviewed its net deferred asset position, and due to the history of operating losses has determined that the application of a valuation allowance at December 31, 2019 and 2018 is warranted. If applicable, the Company would recognize interest expense and penalties related to uncertain tax positions in interest expense. As of December 31, 2019 , the Company had not accrued any interest or penalties related to uncertain tax provisions. The Company has net operating loss carryforwards for tax purposes of approximately $51.2 million . Net operating loss carryforwards prior to 2017 are available to offset taxable income of future periods and begin to expire in 2021. Effective for tax years ending in 2018 or later, net operating losses cannot be carried back but can be carried forward to future tax years indefinitely, subject to annual limitations for utilization. Approximately $0.1 million of the total net operating loss is subject to an IRS Section 382 limitation from 1999. The tax provision for federal and state income tax is as follows for the years ended December 31: 2019 2018 Current provision: Federal $ — $ — State 101,888 77,780 101,888 77,780 Deferred provision: Federal expense — — Expense for income taxes $ 101,888 $ 77,780 The reconciliation of federal income tax computed at the U.S. federal statutory tax rates to total income tax expense is as follows for the years ended December 31: 2019 2018 Income tax (benefit) at 21% $ (1,074,000 ) $ (793,000 ) Change in valuation allowance 1,102,000 (659,000 ) Permanent and other differences (28,000 ) 1,452,000 Deferred tax impact of enacted tax rate and law changes — — Alternative minimum tax and state taxes 101,888 77,780 Income tax expense $ 101,888 $ 77,780</t>
  </si>
  <si>
    <t>Stock Options, Incentive Plans, Stock Awards, and Employee Benefit Plan</t>
  </si>
  <si>
    <t>Disclosure of Compensation Related Costs, Share-based Payments [Abstract]</t>
  </si>
  <si>
    <t>Stock Options, Incentive Plans, Stock Awards, and Employee Benefit Plan Stock Option Plans: The Company’s 2015 Equity Incentive Plan provides for the grant of incentive stock options as defined in Section 422 of the Internal Revenue Code and the grant of Stock Options, Restricted Stock, Restricted Stock Units, Performance Awards, or other Awards to employees, non-employee directors, and consultants. The Board of Directors has authorized 5,000,000 shares of common capital stock for issuance under the 2015 Equity Incentive Plan, including automatic increases provided for in the 2015 Equity Incentive Plan through fiscal year 2025. The number of shares of common stock reserved for issuance under the 2015 Equity Incentive Plan will automatically increase, with no further action by the stockholders, on the first business day of each fiscal year during the term of the 2015 Equity Incentive Plan, beginning January 1, 2016, in an amount equal to 5% of the issued and outstanding shares of common stock on the last day of the immediately preceding year, or such lesser amount if so determined by the Board or the Plan Administrator. During 2019 , the Company granted 175,000 restricted shares of stock to an employee as new-hire bonuses. During 2019 , the Company issued 177,467 restricted stock units to employees as a new hire bonus and directors. Treasury Stock : The Company also purchased 33,529 shares of common stock with a value of $71,906 to cover the employee's share of tax liabilities related to the vesting of restricted stock units. Stock Awards : The Company has granted restricted stock awards to its employees at different periods from 2005 through 2019 . The majority of the shares granted to those employees vest 10 years from the grant date and are forfeited in the event that the recipient’s employment relationship with the Company is terminated prior to vesting. During 2019 , a portion of the restricted stock awards were granted, but not issued and are not listed as outstanding in the financial statements for 2019 . Stock-based compensation expense related to stock and restricted stock awards was $1,292,419 for 2019 and $1,251,779 for 2018 . A summary of stock awards outstanding and 2019 activities are as follows: Stock Awards Shares Weighted Average Exercise Price Weighted Average Contractual Remaining Life Aggregate Intrinsic Value Outstanding, December 31, 2018 3,865,891 $ 2.27 Granted 175,000 1.56 Vested 11,111 — Forfeited 6,000 — Outstanding, December 31, 2019 4,023,780 $ 2.25 6.11 $ — Expected to Vest after December 31, 2019 4,023,780 $ 2.25 6.11 $ — As of December 31, 2019 , there were $5,636,154 of unrecognized compensation costs related to the un-vested share-based compensation arrangements granted. The cost is expected to be recognized over the weighted average remaining contractual life of 6.11 years. The aggregate intrinsic value represents the difference between the weighted average exercise price and the closing price of the Company’s stock on December 31, 2019 , or $1.56 . Employee Stock Purchase Plan : The Company established the 1999 Employee Stock Purchase Plan (“ESPP”) under the requirements of Section 423 of the Internal Revenue Code to allow eligible employees to purchase the Company’s common stock at regular intervals. Participating employees may purchase common stock through voluntary payroll deductions at the end of each participation period at a purchase price equal to 85% of the lower of the fair market value of the common stock at the beginning or the end of the participation period. The Company issued - 0 - shares from the ESPP in 2019 and 2018 , respectively. The ESPP is no longer active. Stock Warrants : On August 21, 2018, the Company issued University Fancards, LLC a warrant to purchase 150,000 shares of the Company's common stock. 30,000 warrants vested immediately upon the date on which the first financial transaction was processed on a card account issued under the prepaid agreement, which occurred on October 5, 2018. 120,000 warrants vest annually over 4 years in 30,000 warrant increments beginning on July 31, 2019 and becoming fully vested on July 31, 2022. The exercise price for the 30,000 warrants that vested immediately on October 5, 2018 was $1.80 per share. The exercise price for the remaining 120,000 warrants will be the lesser of $2.00 per share or one hundred and twenty percent ( 120% ) of the market price of the Company's common stock on the vesting date of the warrant. The warrants were valued using the Black-Scholes option pricing model. Assumptions used were as follows: (i) the fair value of the underlying stock was $0.94 for the 30,000 warrants and $0.90 for the 120,000 warrants; (ii) the risk-free interest rate is 2.77% ; (iii) the contractual life is 5 years; (iv) the dividend yield of 0% ; and (v) the volatility is 64.6% . The fair value of the warrants amounted to $135,764 and will be amortized over the life of the warrants as a reduction of revenues. The reduction of revenues recorded for the year ended December 31, 2019 and 2018 was $35,940 and $8,985 , respectively.</t>
  </si>
  <si>
    <t>Net (Loss) per Share</t>
  </si>
  <si>
    <t>Earnings Per Share [Abstract]</t>
  </si>
  <si>
    <t>Net (Loss) per Share Basic (loss) per share (EPS) was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loss). 2019 2018 Numerator: Numerator for basic and diluted earnings per share, net (loss) available to common shareholders $ (5,115,747 ) $ (3,775,815 ) Denominator: Denominator for basic (loss) per share, weighted average shares outstanding 12,958,067 12,128,816 Effect of dilutive securities-stock options and restricted awards — — Denominator for diluted (loss) per share, adjusted weighted average shares and assumed conversion 12,958,067 12,128,816 Basic (loss) per common share $ (0.39 ) $ (0.31 ) Diluted (loss) per common share and common share equivalent $ (0.39 ) $ (0.31 ) The awards and options to purchase shares of common stock that were outstanding at December 31, 2019 and 2018 that were not included in the computation of diluted (loss) per share because the effect would have been anti-dilutive, are as follows: Year Ended December 31, 2019 2018 Anti-dilutive awards and options 4,023,780 3,850,725</t>
  </si>
  <si>
    <t>Concentration of Credit Risk and Significant Customers</t>
  </si>
  <si>
    <t>Risks and Uncertainties [Abstract]</t>
  </si>
  <si>
    <t>Concentration of Credit Risk and Significant Customers The Company has no significant off-balance sheet or concentrations of credit risk such as foreign exchange contracts, option contracts or other foreign hedging arrangements. The Company currently maintains the majority of its cash and cash equivalent balance with one financial institution. No customers account for more than 10% of the revenues of the company.</t>
  </si>
  <si>
    <t>Legal Proceedings</t>
  </si>
  <si>
    <t>Commitments and Contingencies Disclosure [Abstract]</t>
  </si>
  <si>
    <t>Legal Proceedings Under a loan and security agreement dated February 2, 2016, the Company loaned the principal amount of $200,000 to C2Go, Inc. with an interest rate of 10% per annum for a term of 18 months. The loan was secured by a first lien on all assets of C2Go. C2Go defaulted under the note by failing to repay the loan plus interest on August 2, 2017. On December 7, 2017, the Company entered into a note purchase and settlement agreement with C2Go and Mercury Investment Partners LLC. Pursuant to the note purchase and settlement agreement, Mercury Investment Partners agreed to purchase the note and the rights secured by the security agreement with all rights and obligations and to pay to a sum of $200,000 in three installments. The first installment of $50,000 was paid on December 7, 2017. The second installment of $50,000 was due on April 30, 2018, and the remaining amount of $100,000 was due on October 31, 2018. In return, the Company agreed to waive all interest due and payable under the terms of the C2Go loan. Mercury Investment Partners has not paid the amount due April 30, 2018 or the amount due on October 31, 2018. The Company issued a letter of default. The Company agreed to extend the due date of the $50,000 payment due April 30, 2018 to May 16, 2018. $5,000 of the $50,000 due was received on July 5, 2018. On or about August 14, 2018, a notice of default was sent to Mercury Investment Partners. Mercury Investment Partners did not respond to the letter or make payment in full to the Company. On September 4, 2018, the Company filed suit against Mercury Investment Partners in Bexar County District Court. The default judgment against Mercury Investment Partners was granted on December 21, 2018. The Company retained the services of legal counsel to represent the Company in collecting on the judgment. Counsel has domesticated the Texas judgment and the Company was issued a lien on a property owned by Mercury that is valued over $1.0 million by the court. The Company is unsure if any equity exists which would allow the Company to potentially recover the funds owed. On or about June 7, 2019, Mercury Investment Partners was served a subpoena to produce certain documents on July 3, 2019 in Colorado. A representative of Mercury Investment Partners did not appear in court on the assigned date and time. Subsequently, Mercury placed the property up for sale though Mercury is aware the Company has a valid lien in place on the property. There are no assurances that the Company will be able to recover the remaining $145,000 principal and there are no assurances there will be any assets for the Company to recover from its lien on all the assets of C2Go if payment in full of the obligation is not made. The loss reserve on the note receivable as of December 31, 2019 and 2018 , respectively was $145,000 and $36,250 reflecting a "more likely than not" recognition threshold. Aside from the lawsuit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our business, financial condition or results of operations.</t>
  </si>
  <si>
    <t>Subsequent Events</t>
  </si>
  <si>
    <t>Subsequent Events [Abstract]</t>
  </si>
  <si>
    <t>Subsequent Events On January 6, 2020, the Company repurchased 11,860 shares of common stock for $20,636 at the closing price on January 6, 2020 from Tom Jewell, the Company's Chief Financial Officer to cover taxes. In December 2019, a novel strain of coronavirus (SARS-CoV-2) emerged in China. While initially the outbreak was largely concentrated in China and caused significant disruptions to its economy, it has now spread to several other countries and infections have been reported globally. Several countries, U.S. states, cities and communities have enacted emergency and shelter in place orders which severely limit the movement of people and goods, including shopping and dining. These events and limitations can have an adverse effect on the global economy, reducing consumer and corporate spending upon which our revenue depends. Since the future course and duration of the COVID-19 outbreak are unknown, we are currently unable to determine whether the outbreak will have a further negative effect on our results of operation in 2020.</t>
  </si>
  <si>
    <t>Description of Business and Summary of Significant Accounting Policies (Policies)</t>
  </si>
  <si>
    <t>Organization</t>
  </si>
  <si>
    <t xml:space="preserve">Organization: Usio, Inc., along with its subsidiaries, FiCentive, Inc., a Nevada corporation, and Zbill, Inc., a Nevada corporation, provides integrated electronic payment services, including credit and debit card-based processing services and transaction processing via the Automated Clearing House, or ACH network to billers and retailers. Also, the company has an additional wholly-owned subsidiary, PDS Acquisition Corp, which its purpose is to integrate future acquisitions under the Usio, Inc. family of companies. In addition, the Company operates various product websites, such as www.akimbocard.com , www.payfacinabox.com , and </t>
  </si>
  <si>
    <t>Principles of Consolidation and Basis of Presentation</t>
  </si>
  <si>
    <t>Principles of Consolidation and Basis of Present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Deferred Revenues</t>
  </si>
  <si>
    <t>Revenue Recognition: Revenue consists primarily of fees generated through the electronic processing of payment transactions and related services. Revenue is recognized during the period in which the transactions are processed or when the related services are performed. The Company complies with ASC 606-10 and reports revenues at gross as a principal versus net as an agent. Although some of the Company's processing agreements vary with respect to specific credit risks, the Company has determined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Certain card distributors remit payment of fees earned 45 days after the end of the processing period. Prepaid card distributors have payment terms of 30 days following the end of the month. Sales taxes billed are reported directly as a liability to the taxing authority and are not included in revenue. Deferred Revenues: The Company records deferred revenues when it receives payments or issues invoices in advance of transferring control of promised goods or services to a customer. The advance consideration received from a customer is deferred until the Company provides the customer that product or service.</t>
  </si>
  <si>
    <t>Cash and Cash Equivalents</t>
  </si>
  <si>
    <t>Cash and Cash Equivalents: Cash and cash equivalents includes cash and other money market instruments. The Company considers all highly liquid investments with an original maturity of 90 days or less to be cash equivalents.</t>
  </si>
  <si>
    <t>Settlement Processing Assets and Obligations</t>
  </si>
  <si>
    <t>Settlement Processing Assets and Obligations: Settlement processing assets and obligations represent intermediary balances arising in our settlement process for merchants.</t>
  </si>
  <si>
    <t>Prepaid Card Load Assets</t>
  </si>
  <si>
    <t>Prepaid Card Load Assets: The Company maintains pre-funding accounts for our customers to facilitate prepaid card loads as initiated by our customer. These prepaid card load assets are carried on the Company's balance sheet with a corresponding liability.</t>
  </si>
  <si>
    <t>Merchant Reserves</t>
  </si>
  <si>
    <t>Merchant Reserves: The Company has merchant reserve requirements associated with Automated Clearing House, or ACH transactions. The merchant reserve assets are carried on the Company's balance sheet with a corresponding liability. Merchant Reserves are set for each merchant. Funds are collected from each merchant and held as collateral to minimize contingent liabilities associated with any losses that may occur under the merchant agreement. While this cash is not restricted in its use, the Company believes that designating this cash to collateralize Merchant Reserves strengthens its fiduciary standing with the Company's member sponsors and is in accordance with the guidelines set by the card networks.</t>
  </si>
  <si>
    <t>Accounts Receivable/Allowance for Estimated Losses</t>
  </si>
  <si>
    <t>Accounts Receivable/Allowance for Estimated Losses: Accounts receivable are reported as outstanding principal net of an allowance for doubtful accounts of $123,165 and $55,212 at December 31, 2019 and 2018 , respectively.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our customers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t>
  </si>
  <si>
    <t>Property and Equipment: Property and equipment are stated at cost. Depreciation and amortization are computed on a straight-line method over the estimated useful lives of the related assets, ranging from three to ten years. Leasehold improvements are amortized over the lesser of the estimated useful lives or remaining lease period. Expenditures for maintenance and repairs are charged to expense as incurred.</t>
  </si>
  <si>
    <t>Accounting for Internal Use Software</t>
  </si>
  <si>
    <t>Accounting for Internal Use Software: The Company capitalizes the costs associated with software developed and / or software obtained for internal use. The software is capitalized when both the preliminary project stage is complete, and the software being developed is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t>
  </si>
  <si>
    <t>Concentration of Credit Risk</t>
  </si>
  <si>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 Accounts receivables potentially subject the Company to concentrations of credit risk. The Company’s customer base operates in a variety of industries and is geographically dispersed. The Company closely monitors extensions of credit. Estimated credit losses have been recorded in the consolidated financial statements. Recent credit losses have been within management's expectations.</t>
  </si>
  <si>
    <t>Fair Value of Financial Instruments</t>
  </si>
  <si>
    <t>Fair Value of Financial Instruments: Cash and cash equivalents, accounts receivable, accounts payable, accrued liabilities and short-term borrowings are reflected in the accompanying consolidated financial statements at cost, which approximates fair value because of the short-term maturity of these instruments.</t>
  </si>
  <si>
    <t>Impairment of Long-Lived Assets and Intangible Assets</t>
  </si>
  <si>
    <t>Impairment of Long-Lived Assets and Intangible Assets: The Company reviews periodically, on at least an annual basis, the carrying value of its long-lived assets and intangible assets and whenever events or changes in circumstances indicate that the carrying value may not be recoverable. To the extent the fair value of a long-lived asset, determined based upon the estimated future cash inflows attributable to the asset, less estimated future cash outflows, is less than the carrying amount, an impairment loss is recognized.</t>
  </si>
  <si>
    <t>Reserve for Processing Losses</t>
  </si>
  <si>
    <t>Reserve for Processing Losses: 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our loss experience and considering other factors that could affect that experience in the future, such as the types of transactions processed and nature of the merchant relationship with its consumers and the Company with its prepaid card holders. This reserve amount is subject to the risk that actual losses may be greater than our estimates. The Company has not incurred any significant processing losses to date. Estimates for processing losses vary based on the volume of transactions processed and could increase or decrease accordingly. The Company evaluates its risk for such transactions and estimates its potential processing losses based primarily on historical experience and other relevant factors.</t>
  </si>
  <si>
    <t>Advertising costs</t>
  </si>
  <si>
    <t>Advertising Costs: Advertising is expensed as incurred.</t>
  </si>
  <si>
    <t>Income Taxes: Deferred tax assets and liabilities are recorded based on difference between financial reporting and tax basis of assets and liabilities and are measured using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 As with all businesses, the Company’s tax returns are subject to periodic examination. The Company’s federal returns for the past four years remain open to examination. The Company is subject to the Texas margin tax and Tennessee franchise tax. Management is not aware of any tax positions that would have a significant impact on its financial position. The Company has approximately $51.2 million of net operating loss carryforwards. However, the Company cannot predict with reasonable certainty whether all of the available net operating loss carryforwards will be realized in future periods. Accordingly, a valuation allowance has been provided to reduce the net deferred tax assets to $1.4 million . Management does not anticipate a significant change in the assessment and will review the deferred tax asset balance at December 31, 2020 , or earlier as events may warrant.</t>
  </si>
  <si>
    <t>Stock-Based Compensation</t>
  </si>
  <si>
    <t>Stock-Based Compensation: 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t>
  </si>
  <si>
    <t>401(k) Plan</t>
  </si>
  <si>
    <t>401(k) Plan: The Company has a defined contribution plan, or 401(k) Plan, pursuant to Section 401(k) of the Internal Revenue Code. All eligible full and part-time employees of the Company who meet certain age requirements may participate in the 401(k) Plan. Participants may contribute between 1% and 15% of their pre-tax compensation, but not in excess of the maximum allowable under the Code. The 401(k) Plan allows for discretionary and matching contributions by the Company.</t>
  </si>
  <si>
    <t>Earnings (Loss) Per Share</t>
  </si>
  <si>
    <t>Earnings (Loss) Per Share: Basic and diluted (loss) per common share are calculated by dividing earnings by the weighted average number of common shares outstanding during the period.</t>
  </si>
  <si>
    <t>Recently Adopted Accounting Pronouncements</t>
  </si>
  <si>
    <t>Recently Adopted Accounting Pronouncements: In May 2014, the Financial Accounting Standards Board, or FASB, issued ASU 2014-09, Revenue from Contracts with Customers (Topic 606) and a subsequent amendment to the standard in March 2016 , ASU 2016-08, Revenue from Contracts with Customers, Principal versus Agent Consideration (Reporting Revenue Gross versus Net). The original standard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amendment to the standard clarified implementation guidance on principal versus agent considerations. Adoption of the new standards was effective for reporting periods beginning after December 15, 2017, with early adoption not permitted. The Company has adopted the provisions of this new standard beginning January 1, 2018. The Company functions as the merchant of record and has primary responsibility for providing end-to-end payment processing services for its clients. The customers of the Company contract with the Company for all credit card processing services: including transaction authorization, settlement, dispute resolution, security and risk management solutions, reporting and other value-added services. As such, the Company is the primary obligo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or in the contractual relationship with its customers and therefore, the Company records its revenues, including interchange and assessments on a gross basis. The Company's existing revenue recognition process remains intact, and the Company will continue to record revenues at the gross amount billed due to the Company's primary responsibility for providing end-to-end payment processing services for its clients. In November 2016, the FASB issued ASU 2016-18, Statement of Cash Flows (Topic 230) Restricted Cash, which requires that the reconciliation of the beginning of period and end of period amounts shown in the statement of cash flows include restricted cash and restricted cash equivalents. If restricted cash is presented separately from cash and cash equivalents on the balance sheet, companies are required to reconcile the amounts presented on the statement of cash flows to the amounts on the balance sheet. This guidance was required to be applied retrospectively and was effective for fiscal years beginning after December 15, 2017, and interim periods within those fiscal years. As required, the Company applied the provisions of ASU 2016-18 as of January 1, 2018. As a result, the change in restricted cash has been included in the change in cash, cash equivalents, prepaid card load assets and merchant reserves. Operating Leases Right-of use Assets and Operating Lease Liabilities: In February 2016, the FASB issued , "Leases (Topic 842)." This update requires that a lessee recognize in the statement of financial position a liability to make lease payments and a right-of-use asset representing its right to use the underlying asset for the lease term. For leases with terms of 12 months or less, a lessee is permitted to make an accounting policy election by class of underlying asset not to recognize lease assets and liabilities. Similar to previous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the Company on January 1, 2019. As a lessee, this standard primarily impacted the Company's accounting for leased facilities and office equipment, for which the Company recognized right of use assets of $2,688,412 and a corresponding lease liability of $2,775,259 on the Company's consolidated balance sheet on January 1, 2019. The Company adopted these provisions on January 1, 2019 using the optional transition method that permits the Company to apply the new disclosure requirements in 2019 and continue to present comparative period information as required under FASB ASC Topic 840, "Leases." The Company did not have a cumulative-effect adjustment to the opening balance of retained earnings at the date of adoption. The Company elected the package of practical expedients permitted under the transition guidance within the new standard, which, among other things, allowed it to exclude leases with an initial term of 12 months or less from the right-of-use assets and liabilities. Adoption of the standards had no impact on the Company's results of operations or liquidity.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it will exercise that option. Lease expenses for lease payments are recognized on a straight-line basis over the lease term. In June 2018, the FASB issued ASU 2018-07 , Compensation - Stock Compensation which expands the scope of current guidance to include all share-based payment arrangements related to the acquisition of goods or services from both non-employees and employees. The guidance is effective for the Company for all fiscal years beginning after December 15, 2018. The Company adopted the new standard on January 1, 2019. The adoption of the new standard did not result in a change to the previously presented financial statements. Accounting standards that have been issued or proposed by the FASB, the SEC or other standard setting bodies that do not require adoption until a future date are not expected to have a material impact on the consolidated financial statements upon adoption. Reclassification of Prior Year Presentation: Certain prior year amounts have been reclassified for consistency with the current period presentation. These reclassifications had no effect on the reported results of operations. A reclassification has been made to the Consolidated Balance Sheet for the year ended December 31, 2018 to identify prepaid card load assets totaling $535,479 , previously reported in cash and cash equivalents, and the related prepaid card load obligations previously reported in accrued expenses. This change in classification does not affect previously reported total assets and liabilities in the Consolidated Balance Sheet, results of operations in the Consolidated Income Statement, and cash activities in the Consolidated Statement of Cash Flows for the year ended December 31, 2018.</t>
  </si>
  <si>
    <t>Description of Business and Summary of Significant Accounting Policies (Tables)</t>
  </si>
  <si>
    <t>Schedule of Deferred Revenue</t>
  </si>
  <si>
    <t>The deferred revenue balances are as follows: 2019 2018 Deferred revenues, beginning of period $ 20,000 $ — Deferred revenues, end of period 123,529 20,000 Revenue recognized in the period from amounts included in deferred revenues at the beginning of the period $ 20,000 $ —</t>
  </si>
  <si>
    <t>Schedule of Cash and Cash Equivalents</t>
  </si>
  <si>
    <t>The reconciliation of cash and cash equivalents to cash, cash equivalents, prepaid card load assets and merchant reserves is as follows for each period presented: December 31, 2019 December 31, 2018 Beginning cash, cash equivalents, prepaid card load assets and merchant reserves: Cash and cash equivalents $ 2,159,698 $ 4,611,877 Prepaid card load assets 535,479 188,677 Merchant reserves 12,645,803 14,977,468 Total $ 15,340,980 $ 19,778,022 Ending cash, cash equivalents, prepaid card load assets and merchant reserves: Cash and cash equivalents $ 2,137,580 $ 2,159,698 Prepaid card load assets 528,434 535,479 Merchant reserves 10,016,904 12,645,803 Total $ 12,682,918 $ 15,340,980</t>
  </si>
  <si>
    <t>Restrictions on Cash and Cash Equivalents</t>
  </si>
  <si>
    <t>Property and Equipment (Tables)</t>
  </si>
  <si>
    <t>Property and equipment consisted of the following at December 31: 2019 2018 Software $ 4,951,648 $ 4,340,253 Equipment 891,838 856,127 Furniture and fixtures 444,576 451,779 Leasehold improvements 170,583 171,616 Total property and equipment 6,458,645 5,819,775 Less: accumulated depreciation (4,901,124 ) (3,887,115 ) Net property and equipment $ 1,557,521 $ 1,932,660</t>
  </si>
  <si>
    <t>Valuation Accounts (Tables)</t>
  </si>
  <si>
    <t>Summary of Valuation Allowance</t>
  </si>
  <si>
    <t>Valuation and allowance accounts included the following at December 31: Balance Beginning of Year Net Charged to Costs and Expenses Transfers Net Write-Off Balance End of Year 2019 Allowance for doubtful accounts $ 55,212 $ 89,613 $ — $ (21,660 ) $ 123,165 Reserve for processing losses 374,153 132,000 — — 506,153 2018 Allowance for doubtful accounts $ 61,223 $ — $ — $ (6,011 ) $ 55,212 Reserve for processing losses 172,832 24,000 191,450 (14,129 ) 374,153</t>
  </si>
  <si>
    <t>Accrued Expenses (Tables)</t>
  </si>
  <si>
    <t>Schedule of Accrued Expenses</t>
  </si>
  <si>
    <t>Accrued expenses consisted of the following balances at December 31: 2019 2018 Accrued commissions $ 530,908 $ 243,317 Reserve for processing losses 506,153 374,153 Other accrued expenses 92,385 47,241 Accrued taxes 99,850 80,888 Accrued salaries 131,255 107,118 Total accrued expenses $ 1,360,551 $ 852,717</t>
  </si>
  <si>
    <t>Operating Leases (Tables)</t>
  </si>
  <si>
    <t>Schedule of Future Minimum Rental Payments for Operating Leases</t>
  </si>
  <si>
    <t>The maturities of lease liabilities are as follows at December 31, 2019 : Year ended December 31, 2020 $ 356,184 2021 343,423 2022 351,334 2023 357,695 2024 356,250 Thereafter 1,469,679 Total minimum lease payments 3,234,565 Less imputed interest (598,768 ) Total lease liabilities $ 2,635,797</t>
  </si>
  <si>
    <t>Income Taxes (Tables)</t>
  </si>
  <si>
    <t>Schedule of Deferred Tax Assets</t>
  </si>
  <si>
    <t>Significant components of the Company’s deferred tax asset are as follows at December 31: 2019 2018 Deferred tax assets: Net operating loss carryforwards $ 10,753,000 $ 9,504,000 Depreciation and amortization 668,000 494,000 Non-cash compensation (69,000 ) 270,000 Other 46,000 28,000 Valuation Allowance (10,004,000 ) (8,902,000 ) Deferred tax asset $ 1,394,000 $ 1,394,000</t>
  </si>
  <si>
    <t>Schedule of Components of Income Tax Expense</t>
  </si>
  <si>
    <t>The tax provision for federal and state income tax is as follows for the years ended December 31: 2019 2018 Current provision: Federal $ — $ — State 101,888 77,780 101,888 77,780 Deferred provision: Federal expense — — Expense for income taxes $ 101,888 $ 77,780</t>
  </si>
  <si>
    <t>Schedule of Effective Income Tax Rate Reconciliation</t>
  </si>
  <si>
    <t>The reconciliation of federal income tax computed at the U.S. federal statutory tax rates to total income tax expense is as follows for the years ended December 31: 2019 2018 Income tax (benefit) at 21% $ (1,074,000 ) $ (793,000 ) Change in valuation allowance 1,102,000 (659,000 ) Permanent and other differences (28,000 ) 1,452,000 Deferred tax impact of enacted tax rate and law changes — — Alternative minimum tax and state taxes 101,888 77,780 Income tax expense $ 101,888 $ 77,780</t>
  </si>
  <si>
    <t>Stock Options, Incentive Plans, Stock Awards, and Employee Benefit Plan (Tables)</t>
  </si>
  <si>
    <t>Schedule of Share-based Compensation Activity</t>
  </si>
  <si>
    <t>A summary of stock awards outstanding and 2019 activities are as follows: Stock Awards Shares Weighted Average Exercise Price Weighted Average Contractual Remaining Life Aggregate Intrinsic Value Outstanding, December 31, 2018 3,865,891 $ 2.27 Granted 175,000 1.56 Vested 11,111 — Forfeited 6,000 — Outstanding, December 31, 2019 4,023,780 $ 2.25 6.11 $ — Expected to Vest after December 31, 2019 4,023,780 $ 2.25 6.11 $ —</t>
  </si>
  <si>
    <t>Net (Loss) per Share (Tables)</t>
  </si>
  <si>
    <t>Schedule of Net (Loss) Per Share</t>
  </si>
  <si>
    <t>The following is a reconciliation of the numerators and the denominators of the basic and diluted per share computations for net (loss). 2019 2018 Numerator: Numerator for basic and diluted earnings per share, net (loss) available to common shareholders $ (5,115,747 ) $ (3,775,815 ) Denominator: Denominator for basic (loss) per share, weighted average shares outstanding 12,958,067 12,128,816 Effect of dilutive securities-stock options and restricted awards — — Denominator for diluted (loss) per share, adjusted weighted average shares and assumed conversion 12,958,067 12,128,816 Basic (loss) per common share $ (0.39 ) $ (0.31 ) Diluted (loss) per common share and common share equivalent $ (0.39 ) $ (0.31 )</t>
  </si>
  <si>
    <t>Schedule of Antidilutive Securities</t>
  </si>
  <si>
    <t>The awards and options to purchase shares of common stock that were outstanding at December 31, 2019 and 2018 that were not included in the computation of diluted (loss) per share because the effect would have been anti-dilutive, are as follows: Year Ended December 31, 2019 2018 Anti-dilutive awards and options 4,023,780 3,850,725</t>
  </si>
  <si>
    <t>Description of Business and Summary of Significant Accounting Policies (Details) - USD ($)</t>
  </si>
  <si>
    <t>Jan. 01, 2019</t>
  </si>
  <si>
    <t>Dec. 31, 2017</t>
  </si>
  <si>
    <t>New Accounting Pronouncements or Change in Accounting Principle [Line Items]</t>
  </si>
  <si>
    <t>Allowance for doubtful accounts</t>
  </si>
  <si>
    <t>Capitalized computer software</t>
  </si>
  <si>
    <t>Reserve for processing losses</t>
  </si>
  <si>
    <t>Goodwill amortization period</t>
  </si>
  <si>
    <t>15 years</t>
  </si>
  <si>
    <t>Net operating loss carryforwards</t>
  </si>
  <si>
    <t>Employer discretionary contribution amount</t>
  </si>
  <si>
    <t>Total lease liabilities</t>
  </si>
  <si>
    <t>First 3% Matched</t>
  </si>
  <si>
    <t>Employer matching contribution, percent of match</t>
  </si>
  <si>
    <t>100.00%</t>
  </si>
  <si>
    <t>Employer matching contribution, percent of employees' gross pay</t>
  </si>
  <si>
    <t>3.00%</t>
  </si>
  <si>
    <t>Over 3% Matched</t>
  </si>
  <si>
    <t>50.00%</t>
  </si>
  <si>
    <t>Maximum Matched</t>
  </si>
  <si>
    <t>5.00%</t>
  </si>
  <si>
    <t>Minimum</t>
  </si>
  <si>
    <t>Estimated useful life of property and equipment</t>
  </si>
  <si>
    <t>3 years</t>
  </si>
  <si>
    <t>Contribution percentage per employee</t>
  </si>
  <si>
    <t>1.00%</t>
  </si>
  <si>
    <t>Maximum</t>
  </si>
  <si>
    <t>10 years</t>
  </si>
  <si>
    <t>15.00%</t>
  </si>
  <si>
    <t>Description of Business and Summary of Significant Accounting Policies - Schedule of Deferred Revenue (Details) - USD ($)</t>
  </si>
  <si>
    <t>Contract with Customer, Liability, Current [Roll Forward]</t>
  </si>
  <si>
    <t>Deferred revenues, beginning of period</t>
  </si>
  <si>
    <t>Revenue recognized in the period from amounts included in deferred revenues at the beginning of the period</t>
  </si>
  <si>
    <t>Deferred revenues, end of period</t>
  </si>
  <si>
    <t>Description of Business and Summary of Significant Accounting Policies - Reconciliation of Cash and Cash Equivalents (Details) - USD ($)</t>
  </si>
  <si>
    <t>Note Receivable (Details)</t>
  </si>
  <si>
    <t>Dec. 21, 2018USD ($)</t>
  </si>
  <si>
    <t>Dec. 07, 2017USD ($)installment</t>
  </si>
  <si>
    <t>Feb. 02, 2016USD ($)</t>
  </si>
  <si>
    <t>Dec. 31, 2019USD ($)</t>
  </si>
  <si>
    <t>Dec. 31, 2018USD ($)</t>
  </si>
  <si>
    <t>Oct. 31, 2018USD ($)</t>
  </si>
  <si>
    <t>Jul. 05, 2018USD ($)</t>
  </si>
  <si>
    <t>May 16, 2018USD ($)</t>
  </si>
  <si>
    <t>Apr. 30, 2018USD ($)</t>
  </si>
  <si>
    <t>Accounts, Notes, Loans and Financing Receivable [Line Items]</t>
  </si>
  <si>
    <t>C2Go Loan</t>
  </si>
  <si>
    <t>Stated interest rate</t>
  </si>
  <si>
    <t>10.00%</t>
  </si>
  <si>
    <t>Notes receivable term</t>
  </si>
  <si>
    <t>18 months</t>
  </si>
  <si>
    <t>C2Go Loan | Settled Litigation | FiCentive, Inc. V. C2Go, Inc. | Defaults Of Mutual Loan And Security Agreement</t>
  </si>
  <si>
    <t>Litigation settlement, amount awarded from other party</t>
  </si>
  <si>
    <t>Litigation settlement, number of installments | installment</t>
  </si>
  <si>
    <t>Payment received upon signing agreement</t>
  </si>
  <si>
    <t>Remaining principal obligation owed from other party</t>
  </si>
  <si>
    <t>Former gain contingency, recognized in current period</t>
  </si>
  <si>
    <t>Loss reserve</t>
  </si>
  <si>
    <t>Property and Equipment (Details) - USD ($)</t>
  </si>
  <si>
    <t>Property, Plant and Equipment [Line Items]</t>
  </si>
  <si>
    <t>Property and equipment</t>
  </si>
  <si>
    <t>Less: accumulated depreciation</t>
  </si>
  <si>
    <t>Net property and equipment</t>
  </si>
  <si>
    <t>Software</t>
  </si>
  <si>
    <t>Equipment</t>
  </si>
  <si>
    <t>Furniture and fixtures</t>
  </si>
  <si>
    <t>Leasehold improvements</t>
  </si>
  <si>
    <t>Intangibles (Details) - USD ($)</t>
  </si>
  <si>
    <t>1 Months Ended</t>
  </si>
  <si>
    <t>Sep. 30, 2017</t>
  </si>
  <si>
    <t>Jan. 30, 2015</t>
  </si>
  <si>
    <t>Sep. 01, 2017</t>
  </si>
  <si>
    <t>Jan. 31, 2015</t>
  </si>
  <si>
    <t>Dec. 31, 2014</t>
  </si>
  <si>
    <t>Finite-Lived Intangible Assets, Net, Amortization Expense, Fiscal Year Maturity [Abstract]</t>
  </si>
  <si>
    <t>Akimbo | Customer List and Contracts</t>
  </si>
  <si>
    <t>Finite-Lived Intangible Assets [Line Items]</t>
  </si>
  <si>
    <t>Acquired intangible assets</t>
  </si>
  <si>
    <t>Finite-lived intangible assets, accumulated amortization</t>
  </si>
  <si>
    <t>Goodwill</t>
  </si>
  <si>
    <t>Finite-lived intangible asset, useful life used for net present value</t>
  </si>
  <si>
    <t>36 months</t>
  </si>
  <si>
    <t>Finite-lived intangible asset, useful life</t>
  </si>
  <si>
    <t>2015</t>
  </si>
  <si>
    <t>2016</t>
  </si>
  <si>
    <t>2017</t>
  </si>
  <si>
    <t>Singular Payments, LLC | Customer list</t>
  </si>
  <si>
    <t>60 months</t>
  </si>
  <si>
    <t>Finite-Lived Intangible Assets, Net, Amortization Expense, Rolling Maturity [Abstract]</t>
  </si>
  <si>
    <t>2020</t>
  </si>
  <si>
    <t>2021</t>
  </si>
  <si>
    <t>2022</t>
  </si>
  <si>
    <t>Valuation Accounts (Details) - USD ($)</t>
  </si>
  <si>
    <t>SEC Schedule, 12-09, Movement in Valuation Allowances and Reserves [Roll Forward]</t>
  </si>
  <si>
    <t>Balance Beginning of Year</t>
  </si>
  <si>
    <t>Balance End of Year</t>
  </si>
  <si>
    <t>Net Charged to Costs and Expenses</t>
  </si>
  <si>
    <t>Transfers</t>
  </si>
  <si>
    <t>Net Write-Off</t>
  </si>
  <si>
    <t>Accrued Expenses (Details) - USD ($)</t>
  </si>
  <si>
    <t>Accrued commissions</t>
  </si>
  <si>
    <t>Other accrued expenses</t>
  </si>
  <si>
    <t>Accrued taxes</t>
  </si>
  <si>
    <t>Accrued salaries</t>
  </si>
  <si>
    <t>Total accrued expenses</t>
  </si>
  <si>
    <t>Operating Leases (Details)</t>
  </si>
  <si>
    <t>Dec. 31, 2019USD ($)ft²</t>
  </si>
  <si>
    <t>Jan. 01, 2019USD ($)</t>
  </si>
  <si>
    <t>May 31, 2016</t>
  </si>
  <si>
    <t>Operating Leased Assets [Line Items]</t>
  </si>
  <si>
    <t>Rent expense</t>
  </si>
  <si>
    <t>Weighted average remaining lease term</t>
  </si>
  <si>
    <t>8 years 16 days</t>
  </si>
  <si>
    <t>Weighted average discount rate</t>
  </si>
  <si>
    <t>4.53%</t>
  </si>
  <si>
    <t>Fixed operating expense</t>
  </si>
  <si>
    <t>Interest expense</t>
  </si>
  <si>
    <t>Lessee, Operating Lease, Liability, Payment, Due [Abstract]</t>
  </si>
  <si>
    <t>2023</t>
  </si>
  <si>
    <t>2024</t>
  </si>
  <si>
    <t>Thereafter</t>
  </si>
  <si>
    <t>Total minimum lease payments</t>
  </si>
  <si>
    <t>Less imputed interest</t>
  </si>
  <si>
    <t>Office Space, Executive Offices and Operations</t>
  </si>
  <si>
    <t>Office Space, Executive Offices and Operations | Minimum</t>
  </si>
  <si>
    <t>Operating leases, area leased (in square feet) | ft²</t>
  </si>
  <si>
    <t>Office Space, Executive Offices and Operations | Maximum</t>
  </si>
  <si>
    <t>Principal Executive Offices and Operations</t>
  </si>
  <si>
    <t>Sales Offices and Operations | Nashville, TN</t>
  </si>
  <si>
    <t>Sales Offices and Operations | Nashville, TN And St. Augustine, FL</t>
  </si>
  <si>
    <t>Lease of Select Computer Equipment</t>
  </si>
  <si>
    <t>Operating leases, term of contract</t>
  </si>
  <si>
    <t>Related Party Transactions (Details) - USD ($)</t>
  </si>
  <si>
    <t>Jan. 06, 2020</t>
  </si>
  <si>
    <t>Jan. 06, 2019</t>
  </si>
  <si>
    <t>Jan. 09, 2018</t>
  </si>
  <si>
    <t>Related Party Transaction [Line Items]</t>
  </si>
  <si>
    <t>Treasury stock repurchased (in shares)</t>
  </si>
  <si>
    <t>Treasury stock repurchased</t>
  </si>
  <si>
    <t>Repurchase of Common Stock</t>
  </si>
  <si>
    <t>Louis Hoch | Ownership Of Angry Pug Sportswear</t>
  </si>
  <si>
    <t>Purchases from related party</t>
  </si>
  <si>
    <t>Ownership percentage</t>
  </si>
  <si>
    <t>Louis Hoch | Repurchase of Common Stock</t>
  </si>
  <si>
    <t>Treasury stock repurchased, cost per share (in dollars per share)</t>
  </si>
  <si>
    <t>Miguel Chapa | Ownership of Lush Rooftop</t>
  </si>
  <si>
    <t>Revenue from contract with customer</t>
  </si>
  <si>
    <t>Miguel Chapa | Ownership of BLVD Bar and Lounge</t>
  </si>
  <si>
    <t>Michael Long | Repurchase of Common Stock</t>
  </si>
  <si>
    <t>Tom Jewell | Repurchase of Common Stock</t>
  </si>
  <si>
    <t>Subsequent Event | Tom Jewell | Repurchase of Common Stock</t>
  </si>
  <si>
    <t>Income Taxes - Schedule of Deferred Tax Assets (Details) - USD ($)</t>
  </si>
  <si>
    <t>Deferred tax assets:</t>
  </si>
  <si>
    <t>Depreciation and amortization</t>
  </si>
  <si>
    <t>Non-cash compensation</t>
  </si>
  <si>
    <t>Other</t>
  </si>
  <si>
    <t>Valuation Allowance</t>
  </si>
  <si>
    <t>Income Taxes (Details) $ in Millions</t>
  </si>
  <si>
    <t>Operating Loss Carryforwards [Line Items]</t>
  </si>
  <si>
    <t>Portion Subject to an IRS Section 382 Limitation</t>
  </si>
  <si>
    <t>Income Taxes - Schedule of Components of Income Tax Expense (Details) - USD ($)</t>
  </si>
  <si>
    <t>Current provision:</t>
  </si>
  <si>
    <t>Federal</t>
  </si>
  <si>
    <t>State</t>
  </si>
  <si>
    <t>Current income tax provision</t>
  </si>
  <si>
    <t>Deferred provision:</t>
  </si>
  <si>
    <t>Federal expense</t>
  </si>
  <si>
    <t>Expense for income taxes</t>
  </si>
  <si>
    <t>Income Taxes - Schedule of Effective Income Tax Rate Reconciliation (Details) - USD ($)</t>
  </si>
  <si>
    <t>Income tax rate</t>
  </si>
  <si>
    <t>21.00%</t>
  </si>
  <si>
    <t>34.00%</t>
  </si>
  <si>
    <t>Income tax (benefit) at 21%</t>
  </si>
  <si>
    <t>Change in valuation allowance</t>
  </si>
  <si>
    <t>Permanent and other differences</t>
  </si>
  <si>
    <t>Deferred tax impact of enacted tax rate and law changes</t>
  </si>
  <si>
    <t>Alternative minimum tax and state taxes</t>
  </si>
  <si>
    <t>Stock Options, Incentive Plans, Stock Awards, and Employee Benefit Plan (Details) - USD ($)</t>
  </si>
  <si>
    <t>Oct. 05, 2018</t>
  </si>
  <si>
    <t>Aug. 21, 2018</t>
  </si>
  <si>
    <t>Share-based Compensation Arrangement by Share-based Payment Award [Line Items]</t>
  </si>
  <si>
    <t>Stock-based compensation expense</t>
  </si>
  <si>
    <t>Share price (in dollars per share)</t>
  </si>
  <si>
    <t>Restricted Stock</t>
  </si>
  <si>
    <t>Restricted stock units granted (in shares)</t>
  </si>
  <si>
    <t>Award vesting period</t>
  </si>
  <si>
    <t>Unrecognized compensation costs</t>
  </si>
  <si>
    <t>Weighted average contractual remaining life, outstanding</t>
  </si>
  <si>
    <t>6 years 1 month 10 days</t>
  </si>
  <si>
    <t>Class of Warrant or Right, Common Stock</t>
  </si>
  <si>
    <t>Number of securities called by warrants (in shares)</t>
  </si>
  <si>
    <t>Warrants outstanding, fair value</t>
  </si>
  <si>
    <t>Reduction of revenue during period</t>
  </si>
  <si>
    <t>Class of Warrant or Right, Common Stock | Measurement Input, Risk Free Interest Rate</t>
  </si>
  <si>
    <t>Measurement input</t>
  </si>
  <si>
    <t>Class of Warrant or Right, Common Stock | Measurement Input, Expected Term</t>
  </si>
  <si>
    <t>Class of Warrant or Right, Common Stock | Measurement Input, Expected Dividend Rate</t>
  </si>
  <si>
    <t>Class of Warrant or Right, Common Stock | Measurement Input, Price Volatility</t>
  </si>
  <si>
    <t>Class of Warrant or Right, Common Stock, Tranche One</t>
  </si>
  <si>
    <t>Exercise price (in dollars per share)</t>
  </si>
  <si>
    <t>Class of Warrant or Right, Common Stock, Tranche One | Measurement Input, Share Price</t>
  </si>
  <si>
    <t>Class of Warrant or Right, Common Stock, Tranche Two through Five</t>
  </si>
  <si>
    <t>Contractual term</t>
  </si>
  <si>
    <t>4 years</t>
  </si>
  <si>
    <t>Exercise price, maximum percentage of market price of common stock</t>
  </si>
  <si>
    <t>120.00%</t>
  </si>
  <si>
    <t>Class of Warrant or Right, Common Stock, Tranche Two through Five | Measurement Input, Share Price</t>
  </si>
  <si>
    <t>Class of Warrant or Right, Common Stock, Tranche Two</t>
  </si>
  <si>
    <t>Class of Warrant or Right, Common Stock, Tranche Three</t>
  </si>
  <si>
    <t>Class of Warrant or Right, Common Stock, Tranche Four</t>
  </si>
  <si>
    <t>Class of Warrant or Right, Common Stock, Tranche Five</t>
  </si>
  <si>
    <t>Maximum | Class of Warrant or Right, Common Stock, Tranche Two through Five</t>
  </si>
  <si>
    <t>Equity Incentive Plan 2025</t>
  </si>
  <si>
    <t>Number of shares authorized (in shares)</t>
  </si>
  <si>
    <t>Percentage increase in capital shares reserved for future issuance per year</t>
  </si>
  <si>
    <t>Equity Incentive Plan 2025 | Restricted Stock</t>
  </si>
  <si>
    <t>Equity Incentive Plan 2025 | Restricted Stock Units (RSUs)</t>
  </si>
  <si>
    <t>Employee Stock Purchase Plan</t>
  </si>
  <si>
    <t>Purchase price of common stock, percent</t>
  </si>
  <si>
    <t>85.00%</t>
  </si>
  <si>
    <t>Stock issued related to employee stock purchase plan (in shares)</t>
  </si>
  <si>
    <t>Stock Options, Incentive Plans, Stock Awards, and Employee Benefit Plan - Schedule of Share-based Compensation Activity (Details) - Restricted Stock</t>
  </si>
  <si>
    <t>Dec. 31, 2019USD ($)$ / sharesshares</t>
  </si>
  <si>
    <t>Shares</t>
  </si>
  <si>
    <t>Outstanding, December 31, 2017 (in shares) | shares</t>
  </si>
  <si>
    <t>Granted (in shares) | shares</t>
  </si>
  <si>
    <t>Vested (in shares) | shares</t>
  </si>
  <si>
    <t>Forfeited (in shares) | shares</t>
  </si>
  <si>
    <t>Outstanding, December 31, 2018 (in shares) | shares</t>
  </si>
  <si>
    <t>Expected to Vest after December 31, 2018 (in shares) | shares</t>
  </si>
  <si>
    <t>Weighted Average Exercise Price</t>
  </si>
  <si>
    <t>Outstanding, December 31, 2017 (in dollars per share) | $ / shares</t>
  </si>
  <si>
    <t>Granted (in dollars per share) | $ / shares</t>
  </si>
  <si>
    <t>Vested (in dollars per share) | $ / shares</t>
  </si>
  <si>
    <t>Forfeited (in dollars per share) | $ / shares</t>
  </si>
  <si>
    <t>Outstanding, December 31, 2018 (in dollars per share) | $ / shares</t>
  </si>
  <si>
    <t>Expected to Vest after December 31, 2018 (in dollars per share) | $ / shares</t>
  </si>
  <si>
    <t>Weighted Average Contractual Remaining Life</t>
  </si>
  <si>
    <t>Weighted average contractual remaining life, expected to vest after year end</t>
  </si>
  <si>
    <t>Aggregate Intrinsic Value</t>
  </si>
  <si>
    <t>Aggregate intrinsic value, outstanding | $</t>
  </si>
  <si>
    <t>Aggregate intrinsic value, expected to vest after year end | $</t>
  </si>
  <si>
    <t>Net (Loss) per Share - Schedule of Earnings Per Share (Details) - USD ($)</t>
  </si>
  <si>
    <t>Numerator:</t>
  </si>
  <si>
    <t>Numerator for basic and diluted earnings per share, net (loss) available to common shareholders</t>
  </si>
  <si>
    <t>Denominator:</t>
  </si>
  <si>
    <t>Denominator for basic earnings per share, weighted average shares outstanding (in shares)</t>
  </si>
  <si>
    <t>Effect of dilutive securities-stock options and restricted awards (in shares)</t>
  </si>
  <si>
    <t>Denominator for diluted earnings per share, adjusted weighted average shares and assumed conversion (in shares)</t>
  </si>
  <si>
    <t>Diluted (loss) per common share and common share equivalent (in dollars per share)</t>
  </si>
  <si>
    <t>Net (Loss) per Share - Schedule of Antidilutive Securities (Details) - shares</t>
  </si>
  <si>
    <t>Anti-dilutive awards and options (in shares)</t>
  </si>
  <si>
    <t>Legal Proceedings (Details)</t>
  </si>
  <si>
    <t>Loss Contingencies [Line Items]</t>
  </si>
  <si>
    <t>C2Go Loan | Settled Litigation | Defaults Of Mutual Loan And Security Agreement | FiCentive, Inc. V. C2Go, Inc.</t>
  </si>
  <si>
    <t>Subsequent Events (Details) - USD ($)</t>
  </si>
  <si>
    <t>Subsequent Event [Line Items]</t>
  </si>
  <si>
    <t>Repurchase of Common Stock | Tom Jewell</t>
  </si>
  <si>
    <t>Repurchase of Common Stock | Subsequent Event | Tom Jewel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2</v>
      </c>
    </row>
    <row r="14" spans="1:4">
      <c r="A14" s="4" t="s">
        <v>24</v>
      </c>
      <c r="C14" s="5" t="n">
        <v>17140876</v>
      </c>
    </row>
    <row r="15" spans="1:4">
      <c r="A15" s="4" t="s">
        <v>25</v>
      </c>
      <c r="D15" s="6" t="n">
        <v>34</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37580</v>
      </c>
      <c r="C3" s="6" t="n">
        <v>2159698</v>
      </c>
    </row>
    <row r="4" spans="1:3">
      <c r="A4" s="4" t="s">
        <v>39</v>
      </c>
      <c r="B4" s="5" t="n">
        <v>1274001</v>
      </c>
      <c r="C4" s="5" t="n">
        <v>1214355</v>
      </c>
    </row>
    <row r="5" spans="1:3">
      <c r="A5" s="4" t="s">
        <v>40</v>
      </c>
      <c r="B5" s="5" t="n">
        <v>38906780</v>
      </c>
      <c r="C5" s="5" t="n">
        <v>44139861</v>
      </c>
    </row>
    <row r="6" spans="1:3">
      <c r="A6" s="4" t="s">
        <v>41</v>
      </c>
      <c r="B6" s="5" t="n">
        <v>528434</v>
      </c>
      <c r="C6" s="5" t="n">
        <v>535479</v>
      </c>
    </row>
    <row r="7" spans="1:3">
      <c r="A7" s="4" t="s">
        <v>42</v>
      </c>
      <c r="B7" s="5" t="n">
        <v>183575</v>
      </c>
      <c r="C7" s="5" t="n">
        <v>101722</v>
      </c>
    </row>
    <row r="8" spans="1:3">
      <c r="A8" s="4" t="s">
        <v>43</v>
      </c>
      <c r="C8" s="5" t="n">
        <v>108750</v>
      </c>
    </row>
    <row r="9" spans="1:3">
      <c r="A9" s="4" t="s">
        <v>44</v>
      </c>
      <c r="B9" s="5" t="n">
        <v>43030370</v>
      </c>
      <c r="C9" s="5" t="n">
        <v>48259865</v>
      </c>
    </row>
    <row r="10" spans="1:3">
      <c r="A10" s="4" t="s">
        <v>45</v>
      </c>
      <c r="B10" s="5" t="n">
        <v>10016904</v>
      </c>
      <c r="C10" s="5" t="n">
        <v>12645803</v>
      </c>
    </row>
    <row r="11" spans="1:3">
      <c r="A11" s="4" t="s">
        <v>46</v>
      </c>
      <c r="B11" s="5" t="n">
        <v>53047274</v>
      </c>
      <c r="C11" s="5" t="n">
        <v>60905668</v>
      </c>
    </row>
    <row r="12" spans="1:3">
      <c r="A12" s="4" t="s">
        <v>47</v>
      </c>
      <c r="B12" s="5" t="n">
        <v>1557521</v>
      </c>
      <c r="C12" s="5" t="n">
        <v>1932660</v>
      </c>
    </row>
    <row r="13" spans="1:3">
      <c r="A13" s="3" t="s">
        <v>48</v>
      </c>
    </row>
    <row r="14" spans="1:3">
      <c r="A14" s="4" t="s">
        <v>49</v>
      </c>
      <c r="B14" s="5" t="n">
        <v>2676427</v>
      </c>
      <c r="C14" s="5" t="n">
        <v>3676427</v>
      </c>
    </row>
    <row r="15" spans="1:3">
      <c r="A15" s="4" t="s">
        <v>50</v>
      </c>
      <c r="B15" s="5" t="n">
        <v>1394000</v>
      </c>
      <c r="C15" s="5" t="n">
        <v>1394000</v>
      </c>
    </row>
    <row r="16" spans="1:3">
      <c r="A16" s="4" t="s">
        <v>51</v>
      </c>
      <c r="B16" s="5" t="n">
        <v>2480902</v>
      </c>
    </row>
    <row r="17" spans="1:3">
      <c r="A17" s="4" t="s">
        <v>52</v>
      </c>
      <c r="B17" s="5" t="n">
        <v>404055</v>
      </c>
      <c r="C17" s="5" t="n">
        <v>306757</v>
      </c>
    </row>
    <row r="18" spans="1:3">
      <c r="A18" s="4" t="s">
        <v>53</v>
      </c>
      <c r="B18" s="5" t="n">
        <v>6955384</v>
      </c>
      <c r="C18" s="5" t="n">
        <v>5377184</v>
      </c>
    </row>
    <row r="19" spans="1:3">
      <c r="A19" s="4" t="s">
        <v>54</v>
      </c>
      <c r="B19" s="5" t="n">
        <v>61560179</v>
      </c>
      <c r="C19" s="5" t="n">
        <v>68215512</v>
      </c>
    </row>
    <row r="20" spans="1:3">
      <c r="A20" s="3" t="s">
        <v>55</v>
      </c>
    </row>
    <row r="21" spans="1:3">
      <c r="A21" s="4" t="s">
        <v>56</v>
      </c>
      <c r="B21" s="5" t="n">
        <v>419849</v>
      </c>
      <c r="C21" s="5" t="n">
        <v>308178</v>
      </c>
    </row>
    <row r="22" spans="1:3">
      <c r="A22" s="4" t="s">
        <v>57</v>
      </c>
      <c r="B22" s="5" t="n">
        <v>1360551</v>
      </c>
      <c r="C22" s="5" t="n">
        <v>852717</v>
      </c>
    </row>
    <row r="23" spans="1:3">
      <c r="A23" s="4" t="s">
        <v>58</v>
      </c>
      <c r="B23" s="5" t="n">
        <v>356184</v>
      </c>
    </row>
    <row r="24" spans="1:3">
      <c r="A24" s="4" t="s">
        <v>59</v>
      </c>
      <c r="B24" s="5" t="n">
        <v>38906780</v>
      </c>
      <c r="C24" s="5" t="n">
        <v>44139861</v>
      </c>
    </row>
    <row r="25" spans="1:3">
      <c r="A25" s="4" t="s">
        <v>60</v>
      </c>
      <c r="B25" s="5" t="n">
        <v>528434</v>
      </c>
      <c r="C25" s="5" t="n">
        <v>535479</v>
      </c>
    </row>
    <row r="26" spans="1:3">
      <c r="A26" s="4" t="s">
        <v>61</v>
      </c>
      <c r="B26" s="5" t="n">
        <v>123529</v>
      </c>
      <c r="C26" s="5" t="n">
        <v>20000</v>
      </c>
    </row>
    <row r="27" spans="1:3">
      <c r="A27" s="4" t="s">
        <v>62</v>
      </c>
      <c r="B27" s="5" t="n">
        <v>41695327</v>
      </c>
      <c r="C27" s="5" t="n">
        <v>45856235</v>
      </c>
    </row>
    <row r="28" spans="1:3">
      <c r="A28" s="4" t="s">
        <v>63</v>
      </c>
      <c r="B28" s="5" t="n">
        <v>10016904</v>
      </c>
      <c r="C28" s="5" t="n">
        <v>12645803</v>
      </c>
    </row>
    <row r="29" spans="1:3">
      <c r="A29" s="4" t="s">
        <v>64</v>
      </c>
      <c r="B29" s="5" t="n">
        <v>51712231</v>
      </c>
      <c r="C29" s="5" t="n">
        <v>58502038</v>
      </c>
    </row>
    <row r="30" spans="1:3">
      <c r="A30" s="3" t="s">
        <v>65</v>
      </c>
    </row>
    <row r="31" spans="1:3">
      <c r="A31" s="4" t="s">
        <v>66</v>
      </c>
      <c r="B31" s="5" t="n">
        <v>2279613</v>
      </c>
    </row>
    <row r="32" spans="1:3">
      <c r="A32" s="4" t="s">
        <v>67</v>
      </c>
      <c r="B32" s="5" t="n">
        <v>0</v>
      </c>
      <c r="C32" s="5" t="n">
        <v>79748</v>
      </c>
    </row>
    <row r="33" spans="1:3">
      <c r="A33" s="4" t="s">
        <v>68</v>
      </c>
      <c r="B33" s="5" t="n">
        <v>53991844</v>
      </c>
      <c r="C33" s="5" t="n">
        <v>58581786</v>
      </c>
    </row>
    <row r="34" spans="1:3">
      <c r="A34" s="3" t="s">
        <v>69</v>
      </c>
    </row>
    <row r="35" spans="1:3">
      <c r="A35" s="4" t="s">
        <v>70</v>
      </c>
      <c r="B35" s="5" t="n">
        <v>0</v>
      </c>
      <c r="C35" s="5" t="n">
        <v>0</v>
      </c>
    </row>
    <row r="36" spans="1:3">
      <c r="A36" s="4" t="s">
        <v>71</v>
      </c>
      <c r="B36" s="5" t="n">
        <v>186656</v>
      </c>
      <c r="C36" s="5" t="n">
        <v>185561</v>
      </c>
    </row>
    <row r="37" spans="1:3">
      <c r="A37" s="4" t="s">
        <v>72</v>
      </c>
      <c r="B37" s="5" t="n">
        <v>77055273</v>
      </c>
      <c r="C37" s="5" t="n">
        <v>74568627</v>
      </c>
    </row>
    <row r="38" spans="1:3">
      <c r="A38" s="4" t="s">
        <v>73</v>
      </c>
      <c r="B38" s="5" t="n">
        <v>-1885452</v>
      </c>
      <c r="C38" s="5" t="n">
        <v>-1813546</v>
      </c>
    </row>
    <row r="39" spans="1:3">
      <c r="A39" s="4" t="s">
        <v>74</v>
      </c>
      <c r="B39" s="5" t="n">
        <v>-5636154</v>
      </c>
      <c r="C39" s="5" t="n">
        <v>-6270675</v>
      </c>
    </row>
    <row r="40" spans="1:3">
      <c r="A40" s="4" t="s">
        <v>75</v>
      </c>
      <c r="B40" s="5" t="n">
        <v>-62151988</v>
      </c>
      <c r="C40" s="5" t="n">
        <v>-57036241</v>
      </c>
    </row>
    <row r="41" spans="1:3">
      <c r="A41" s="4" t="s">
        <v>76</v>
      </c>
      <c r="B41" s="5" t="n">
        <v>7568335</v>
      </c>
      <c r="C41" s="5" t="n">
        <v>9633726</v>
      </c>
    </row>
    <row r="42" spans="1:3">
      <c r="A42" s="4" t="s">
        <v>77</v>
      </c>
      <c r="B42" s="6" t="n">
        <v>61560179</v>
      </c>
      <c r="C42" s="6" t="n">
        <v>68215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79</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197</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0</v>
      </c>
    </row>
    <row r="4" spans="1:2">
      <c r="A4" s="4" t="s">
        <v>179</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6</v>
      </c>
    </row>
    <row r="2" spans="1:3">
      <c r="A2" s="3" t="s">
        <v>79</v>
      </c>
    </row>
    <row r="3" spans="1:3">
      <c r="A3" s="4" t="s">
        <v>80</v>
      </c>
      <c r="B3" s="7" t="n">
        <v>0.01</v>
      </c>
      <c r="C3" s="7" t="n">
        <v>0.0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8" t="n">
        <v>0.001</v>
      </c>
      <c r="C7" s="8" t="n">
        <v>0.001</v>
      </c>
    </row>
    <row r="8" spans="1:3">
      <c r="A8" s="4" t="s">
        <v>85</v>
      </c>
      <c r="B8" s="5" t="n">
        <v>200000000</v>
      </c>
      <c r="C8" s="5" t="n">
        <v>200000000</v>
      </c>
    </row>
    <row r="9" spans="1:3">
      <c r="A9" s="4" t="s">
        <v>86</v>
      </c>
      <c r="B9" s="5" t="n">
        <v>18224577</v>
      </c>
      <c r="C9" s="5" t="n">
        <v>17129680</v>
      </c>
    </row>
    <row r="10" spans="1:3">
      <c r="A10" s="4" t="s">
        <v>87</v>
      </c>
      <c r="B10" s="5" t="n">
        <v>17104998</v>
      </c>
      <c r="C10" s="5" t="n">
        <v>16043630</v>
      </c>
    </row>
    <row r="11" spans="1:3">
      <c r="A11" s="4" t="s">
        <v>88</v>
      </c>
      <c r="B11" s="5" t="n">
        <v>1119579</v>
      </c>
      <c r="C11" s="5" t="n">
        <v>1086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8</v>
      </c>
      <c r="B1" s="2" t="s">
        <v>1</v>
      </c>
    </row>
    <row r="2" spans="1:5">
      <c r="B2" s="2" t="s">
        <v>2</v>
      </c>
      <c r="C2" s="2" t="s">
        <v>36</v>
      </c>
      <c r="D2" s="2" t="s">
        <v>289</v>
      </c>
      <c r="E2" s="2" t="s">
        <v>290</v>
      </c>
    </row>
    <row r="3" spans="1:5">
      <c r="A3" s="3" t="s">
        <v>291</v>
      </c>
    </row>
    <row r="4" spans="1:5">
      <c r="A4" s="4" t="s">
        <v>61</v>
      </c>
      <c r="B4" s="6" t="n">
        <v>123529</v>
      </c>
      <c r="C4" s="6" t="n">
        <v>20000</v>
      </c>
      <c r="E4" s="6" t="n">
        <v>0</v>
      </c>
    </row>
    <row r="5" spans="1:5">
      <c r="A5" s="4" t="s">
        <v>292</v>
      </c>
      <c r="B5" s="5" t="n">
        <v>123165</v>
      </c>
      <c r="C5" s="5" t="n">
        <v>55212</v>
      </c>
    </row>
    <row r="6" spans="1:5">
      <c r="A6" s="4" t="s">
        <v>293</v>
      </c>
      <c r="B6" s="5" t="n">
        <v>518785</v>
      </c>
      <c r="C6" s="5" t="n">
        <v>279290</v>
      </c>
    </row>
    <row r="7" spans="1:5">
      <c r="A7" s="4" t="s">
        <v>294</v>
      </c>
      <c r="B7" s="5" t="n">
        <v>506153</v>
      </c>
      <c r="C7" s="5" t="n">
        <v>374153</v>
      </c>
    </row>
    <row r="8" spans="1:5">
      <c r="A8" s="4" t="s">
        <v>245</v>
      </c>
      <c r="B8" s="6" t="n">
        <v>114000</v>
      </c>
      <c r="C8" s="5" t="n">
        <v>64000</v>
      </c>
    </row>
    <row r="9" spans="1:5">
      <c r="A9" s="4" t="s">
        <v>295</v>
      </c>
      <c r="B9" s="4" t="s">
        <v>296</v>
      </c>
    </row>
    <row r="10" spans="1:5">
      <c r="A10" s="4" t="s">
        <v>297</v>
      </c>
      <c r="B10" s="6" t="n">
        <v>51200000</v>
      </c>
    </row>
    <row r="11" spans="1:5">
      <c r="A11" s="4" t="s">
        <v>50</v>
      </c>
      <c r="B11" s="5" t="n">
        <v>1394000</v>
      </c>
      <c r="C11" s="5" t="n">
        <v>1394000</v>
      </c>
    </row>
    <row r="12" spans="1:5">
      <c r="A12" s="4" t="s">
        <v>298</v>
      </c>
      <c r="B12" s="5" t="n">
        <v>126436</v>
      </c>
      <c r="C12" s="5" t="n">
        <v>88284</v>
      </c>
    </row>
    <row r="13" spans="1:5">
      <c r="A13" s="4" t="s">
        <v>51</v>
      </c>
      <c r="B13" s="5" t="n">
        <v>2480902</v>
      </c>
      <c r="D13" s="6" t="n">
        <v>2688412</v>
      </c>
    </row>
    <row r="14" spans="1:5">
      <c r="A14" s="4" t="s">
        <v>299</v>
      </c>
      <c r="B14" s="5" t="n">
        <v>2635797</v>
      </c>
      <c r="D14" s="6" t="n">
        <v>2775259</v>
      </c>
    </row>
    <row r="15" spans="1:5">
      <c r="A15" s="4" t="s">
        <v>41</v>
      </c>
      <c r="B15" s="6" t="n">
        <v>528434</v>
      </c>
      <c r="C15" s="6" t="n">
        <v>535479</v>
      </c>
      <c r="E15" s="6" t="n">
        <v>188677</v>
      </c>
    </row>
    <row r="16" spans="1:5">
      <c r="A16" s="4" t="s">
        <v>300</v>
      </c>
    </row>
    <row r="17" spans="1:5">
      <c r="A17" s="3" t="s">
        <v>291</v>
      </c>
    </row>
    <row r="18" spans="1:5">
      <c r="A18" s="4" t="s">
        <v>301</v>
      </c>
      <c r="B18" s="4" t="s">
        <v>302</v>
      </c>
    </row>
    <row r="19" spans="1:5">
      <c r="A19" s="4" t="s">
        <v>303</v>
      </c>
      <c r="B19" s="4" t="s">
        <v>304</v>
      </c>
    </row>
    <row r="20" spans="1:5">
      <c r="A20" s="4" t="s">
        <v>305</v>
      </c>
    </row>
    <row r="21" spans="1:5">
      <c r="A21" s="3" t="s">
        <v>291</v>
      </c>
    </row>
    <row r="22" spans="1:5">
      <c r="A22" s="4" t="s">
        <v>301</v>
      </c>
      <c r="B22" s="4" t="s">
        <v>306</v>
      </c>
    </row>
    <row r="23" spans="1:5">
      <c r="A23" s="4" t="s">
        <v>303</v>
      </c>
      <c r="B23" s="4" t="s">
        <v>304</v>
      </c>
    </row>
    <row r="24" spans="1:5">
      <c r="A24" s="4" t="s">
        <v>307</v>
      </c>
    </row>
    <row r="25" spans="1:5">
      <c r="A25" s="3" t="s">
        <v>291</v>
      </c>
    </row>
    <row r="26" spans="1:5">
      <c r="A26" s="4" t="s">
        <v>303</v>
      </c>
      <c r="B26" s="4" t="s">
        <v>308</v>
      </c>
    </row>
    <row r="27" spans="1:5">
      <c r="A27" s="4" t="s">
        <v>309</v>
      </c>
    </row>
    <row r="28" spans="1:5">
      <c r="A28" s="3" t="s">
        <v>291</v>
      </c>
    </row>
    <row r="29" spans="1:5">
      <c r="A29" s="4" t="s">
        <v>310</v>
      </c>
      <c r="B29" s="4" t="s">
        <v>311</v>
      </c>
    </row>
    <row r="30" spans="1:5">
      <c r="A30" s="4" t="s">
        <v>312</v>
      </c>
      <c r="B30" s="4" t="s">
        <v>313</v>
      </c>
    </row>
    <row r="31" spans="1:5">
      <c r="A31" s="4" t="s">
        <v>314</v>
      </c>
    </row>
    <row r="32" spans="1:5">
      <c r="A32" s="3" t="s">
        <v>291</v>
      </c>
    </row>
    <row r="33" spans="1:5">
      <c r="A33" s="4" t="s">
        <v>310</v>
      </c>
      <c r="B33" s="4" t="s">
        <v>315</v>
      </c>
    </row>
    <row r="34" spans="1:5">
      <c r="A34" s="4" t="s">
        <v>312</v>
      </c>
      <c r="B34" s="4" t="s">
        <v>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3" t="s">
        <v>318</v>
      </c>
    </row>
    <row r="4" spans="1:3">
      <c r="A4" s="4" t="s">
        <v>319</v>
      </c>
      <c r="B4" s="6" t="n">
        <v>20000</v>
      </c>
      <c r="C4" s="6" t="n">
        <v>0</v>
      </c>
    </row>
    <row r="5" spans="1:3">
      <c r="A5" s="4" t="s">
        <v>320</v>
      </c>
      <c r="B5" s="5" t="n">
        <v>20000</v>
      </c>
      <c r="C5" s="5" t="n">
        <v>0</v>
      </c>
    </row>
    <row r="6" spans="1:3">
      <c r="A6" s="4" t="s">
        <v>321</v>
      </c>
      <c r="B6" s="6" t="n">
        <v>123529</v>
      </c>
      <c r="C6" s="6" t="n">
        <v>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6</v>
      </c>
      <c r="D1" s="2" t="s">
        <v>290</v>
      </c>
    </row>
    <row r="2" spans="1:4">
      <c r="A2" s="3" t="s">
        <v>174</v>
      </c>
    </row>
    <row r="3" spans="1:4">
      <c r="A3" s="4" t="s">
        <v>38</v>
      </c>
      <c r="B3" s="6" t="n">
        <v>2137580</v>
      </c>
      <c r="C3" s="6" t="n">
        <v>2159698</v>
      </c>
      <c r="D3" s="6" t="n">
        <v>4611877</v>
      </c>
    </row>
    <row r="4" spans="1:4">
      <c r="A4" s="4" t="s">
        <v>41</v>
      </c>
      <c r="B4" s="5" t="n">
        <v>528434</v>
      </c>
      <c r="C4" s="5" t="n">
        <v>535479</v>
      </c>
      <c r="D4" s="5" t="n">
        <v>188677</v>
      </c>
    </row>
    <row r="5" spans="1:4">
      <c r="A5" s="4" t="s">
        <v>45</v>
      </c>
      <c r="B5" s="5" t="n">
        <v>10016904</v>
      </c>
      <c r="C5" s="5" t="n">
        <v>12645803</v>
      </c>
      <c r="D5" s="5" t="n">
        <v>14977468</v>
      </c>
    </row>
    <row r="6" spans="1:4">
      <c r="A6" s="4" t="s">
        <v>115</v>
      </c>
      <c r="B6" s="6" t="n">
        <v>12682918</v>
      </c>
      <c r="C6" s="6" t="n">
        <v>15340980</v>
      </c>
      <c r="D6" s="6" t="n">
        <v>197780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323</v>
      </c>
      <c r="B1" s="2" t="s">
        <v>324</v>
      </c>
      <c r="C1" s="2" t="s">
        <v>325</v>
      </c>
      <c r="D1" s="2" t="s">
        <v>326</v>
      </c>
      <c r="E1" s="2" t="s">
        <v>327</v>
      </c>
      <c r="F1" s="2" t="s">
        <v>328</v>
      </c>
      <c r="G1" s="2" t="s">
        <v>329</v>
      </c>
      <c r="H1" s="2" t="s">
        <v>330</v>
      </c>
      <c r="I1" s="2" t="s">
        <v>331</v>
      </c>
      <c r="J1" s="2" t="s">
        <v>332</v>
      </c>
    </row>
    <row r="2" spans="1:10">
      <c r="A2" s="3" t="s">
        <v>333</v>
      </c>
    </row>
    <row r="3" spans="1:10">
      <c r="A3" s="4" t="s">
        <v>43</v>
      </c>
      <c r="F3" s="6" t="n">
        <v>108750</v>
      </c>
    </row>
    <row r="4" spans="1:10">
      <c r="A4" s="4" t="s">
        <v>334</v>
      </c>
    </row>
    <row r="5" spans="1:10">
      <c r="A5" s="3" t="s">
        <v>333</v>
      </c>
    </row>
    <row r="6" spans="1:10">
      <c r="A6" s="4" t="s">
        <v>43</v>
      </c>
      <c r="D6" s="6" t="n">
        <v>200000</v>
      </c>
    </row>
    <row r="7" spans="1:10">
      <c r="A7" s="4" t="s">
        <v>335</v>
      </c>
      <c r="D7" s="4" t="s">
        <v>336</v>
      </c>
    </row>
    <row r="8" spans="1:10">
      <c r="A8" s="4" t="s">
        <v>337</v>
      </c>
      <c r="D8" s="4" t="s">
        <v>338</v>
      </c>
    </row>
    <row r="9" spans="1:10">
      <c r="A9" s="4" t="s">
        <v>339</v>
      </c>
    </row>
    <row r="10" spans="1:10">
      <c r="A10" s="3" t="s">
        <v>333</v>
      </c>
    </row>
    <row r="11" spans="1:10">
      <c r="A11" s="4" t="s">
        <v>340</v>
      </c>
      <c r="B11" s="6" t="n">
        <v>1000000</v>
      </c>
      <c r="C11" s="6" t="n">
        <v>200000</v>
      </c>
    </row>
    <row r="12" spans="1:10">
      <c r="A12" s="4" t="s">
        <v>341</v>
      </c>
      <c r="C12" s="5" t="n">
        <v>3</v>
      </c>
    </row>
    <row r="13" spans="1:10">
      <c r="A13" s="4" t="s">
        <v>342</v>
      </c>
      <c r="C13" s="6" t="n">
        <v>50000</v>
      </c>
    </row>
    <row r="14" spans="1:10">
      <c r="A14" s="4" t="s">
        <v>343</v>
      </c>
      <c r="E14" s="6" t="n">
        <v>145000</v>
      </c>
      <c r="G14" s="6" t="n">
        <v>100000</v>
      </c>
      <c r="I14" s="6" t="n">
        <v>50000</v>
      </c>
      <c r="J14" s="6" t="n">
        <v>50000</v>
      </c>
    </row>
    <row r="15" spans="1:10">
      <c r="A15" s="4" t="s">
        <v>344</v>
      </c>
      <c r="H15" s="6" t="n">
        <v>5000</v>
      </c>
    </row>
    <row r="16" spans="1:10">
      <c r="A16" s="4" t="s">
        <v>345</v>
      </c>
      <c r="E16" s="6" t="n">
        <v>145000</v>
      </c>
      <c r="F16" s="6" t="n">
        <v>36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6</v>
      </c>
      <c r="B1" s="2" t="s">
        <v>2</v>
      </c>
      <c r="C1" s="2" t="s">
        <v>36</v>
      </c>
    </row>
    <row r="2" spans="1:3">
      <c r="A2" s="3" t="s">
        <v>347</v>
      </c>
    </row>
    <row r="3" spans="1:3">
      <c r="A3" s="4" t="s">
        <v>348</v>
      </c>
      <c r="B3" s="6" t="n">
        <v>6458645</v>
      </c>
      <c r="C3" s="6" t="n">
        <v>5819775</v>
      </c>
    </row>
    <row r="4" spans="1:3">
      <c r="A4" s="4" t="s">
        <v>349</v>
      </c>
      <c r="B4" s="5" t="n">
        <v>-4901124</v>
      </c>
      <c r="C4" s="5" t="n">
        <v>-3887115</v>
      </c>
    </row>
    <row r="5" spans="1:3">
      <c r="A5" s="4" t="s">
        <v>350</v>
      </c>
      <c r="B5" s="5" t="n">
        <v>1557521</v>
      </c>
      <c r="C5" s="5" t="n">
        <v>1932660</v>
      </c>
    </row>
    <row r="6" spans="1:3">
      <c r="A6" s="4" t="s">
        <v>351</v>
      </c>
    </row>
    <row r="7" spans="1:3">
      <c r="A7" s="3" t="s">
        <v>347</v>
      </c>
    </row>
    <row r="8" spans="1:3">
      <c r="A8" s="4" t="s">
        <v>348</v>
      </c>
      <c r="B8" s="5" t="n">
        <v>4951648</v>
      </c>
      <c r="C8" s="5" t="n">
        <v>4340253</v>
      </c>
    </row>
    <row r="9" spans="1:3">
      <c r="A9" s="4" t="s">
        <v>352</v>
      </c>
    </row>
    <row r="10" spans="1:3">
      <c r="A10" s="3" t="s">
        <v>347</v>
      </c>
    </row>
    <row r="11" spans="1:3">
      <c r="A11" s="4" t="s">
        <v>348</v>
      </c>
      <c r="B11" s="5" t="n">
        <v>891838</v>
      </c>
      <c r="C11" s="5" t="n">
        <v>856127</v>
      </c>
    </row>
    <row r="12" spans="1:3">
      <c r="A12" s="4" t="s">
        <v>353</v>
      </c>
    </row>
    <row r="13" spans="1:3">
      <c r="A13" s="3" t="s">
        <v>347</v>
      </c>
    </row>
    <row r="14" spans="1:3">
      <c r="A14" s="4" t="s">
        <v>348</v>
      </c>
      <c r="B14" s="5" t="n">
        <v>444576</v>
      </c>
      <c r="C14" s="5" t="n">
        <v>451779</v>
      </c>
    </row>
    <row r="15" spans="1:3">
      <c r="A15" s="4" t="s">
        <v>354</v>
      </c>
    </row>
    <row r="16" spans="1:3">
      <c r="A16" s="3" t="s">
        <v>347</v>
      </c>
    </row>
    <row r="17" spans="1:3">
      <c r="A17" s="4" t="s">
        <v>348</v>
      </c>
      <c r="B17" s="6" t="n">
        <v>170583</v>
      </c>
      <c r="C17" s="6" t="n">
        <v>1716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55</v>
      </c>
      <c r="B1" s="2" t="s">
        <v>356</v>
      </c>
      <c r="D1" s="2" t="s">
        <v>1</v>
      </c>
    </row>
    <row r="2" spans="1:8">
      <c r="B2" s="2" t="s">
        <v>357</v>
      </c>
      <c r="C2" s="2" t="s">
        <v>358</v>
      </c>
      <c r="D2" s="2" t="s">
        <v>2</v>
      </c>
      <c r="E2" s="2" t="s">
        <v>36</v>
      </c>
      <c r="F2" s="2" t="s">
        <v>359</v>
      </c>
      <c r="G2" s="2" t="s">
        <v>360</v>
      </c>
      <c r="H2" s="2" t="s">
        <v>361</v>
      </c>
    </row>
    <row r="3" spans="1:8">
      <c r="A3" s="3" t="s">
        <v>362</v>
      </c>
    </row>
    <row r="4" spans="1:8">
      <c r="A4" s="4" t="s">
        <v>147</v>
      </c>
      <c r="D4" s="6" t="n">
        <v>1000000</v>
      </c>
      <c r="E4" s="6" t="n">
        <v>1000000</v>
      </c>
    </row>
    <row r="5" spans="1:8">
      <c r="A5" s="4" t="s">
        <v>363</v>
      </c>
    </row>
    <row r="6" spans="1:8">
      <c r="A6" s="3" t="s">
        <v>364</v>
      </c>
    </row>
    <row r="7" spans="1:8">
      <c r="A7" s="4" t="s">
        <v>365</v>
      </c>
      <c r="H7" s="6" t="n">
        <v>396824</v>
      </c>
    </row>
    <row r="8" spans="1:8">
      <c r="A8" s="4" t="s">
        <v>366</v>
      </c>
      <c r="H8" s="5" t="n">
        <v>396824</v>
      </c>
    </row>
    <row r="9" spans="1:8">
      <c r="A9" s="4" t="s">
        <v>367</v>
      </c>
      <c r="H9" s="6" t="n">
        <v>9759</v>
      </c>
    </row>
    <row r="10" spans="1:8">
      <c r="A10" s="4" t="s">
        <v>368</v>
      </c>
      <c r="C10" s="4" t="s">
        <v>369</v>
      </c>
    </row>
    <row r="11" spans="1:8">
      <c r="A11" s="4" t="s">
        <v>370</v>
      </c>
      <c r="C11" s="4" t="s">
        <v>311</v>
      </c>
    </row>
    <row r="12" spans="1:8">
      <c r="A12" s="3" t="s">
        <v>362</v>
      </c>
    </row>
    <row r="13" spans="1:8">
      <c r="A13" s="4" t="s">
        <v>371</v>
      </c>
      <c r="G13" s="6" t="n">
        <v>163139</v>
      </c>
    </row>
    <row r="14" spans="1:8">
      <c r="A14" s="4" t="s">
        <v>372</v>
      </c>
      <c r="G14" s="5" t="n">
        <v>163139</v>
      </c>
    </row>
    <row r="15" spans="1:8">
      <c r="A15" s="4" t="s">
        <v>373</v>
      </c>
      <c r="G15" s="6" t="n">
        <v>163139</v>
      </c>
    </row>
    <row r="16" spans="1:8">
      <c r="A16" s="4" t="s">
        <v>374</v>
      </c>
    </row>
    <row r="17" spans="1:8">
      <c r="A17" s="3" t="s">
        <v>364</v>
      </c>
    </row>
    <row r="18" spans="1:8">
      <c r="A18" s="4" t="s">
        <v>365</v>
      </c>
      <c r="F18" s="6" t="n">
        <v>5000000</v>
      </c>
    </row>
    <row r="19" spans="1:8">
      <c r="A19" s="4" t="s">
        <v>366</v>
      </c>
      <c r="F19" s="6" t="n">
        <v>2333333</v>
      </c>
    </row>
    <row r="20" spans="1:8">
      <c r="A20" s="4" t="s">
        <v>370</v>
      </c>
      <c r="B20" s="4" t="s">
        <v>375</v>
      </c>
    </row>
    <row r="21" spans="1:8">
      <c r="A21" s="3" t="s">
        <v>362</v>
      </c>
    </row>
    <row r="22" spans="1:8">
      <c r="A22" s="4" t="s">
        <v>147</v>
      </c>
      <c r="D22" s="5" t="n">
        <v>1000000</v>
      </c>
    </row>
    <row r="23" spans="1:8">
      <c r="A23" s="3" t="s">
        <v>376</v>
      </c>
    </row>
    <row r="24" spans="1:8">
      <c r="A24" s="4" t="s">
        <v>377</v>
      </c>
      <c r="D24" s="5" t="n">
        <v>1000000</v>
      </c>
    </row>
    <row r="25" spans="1:8">
      <c r="A25" s="4" t="s">
        <v>378</v>
      </c>
      <c r="D25" s="5" t="n">
        <v>1000000</v>
      </c>
    </row>
    <row r="26" spans="1:8">
      <c r="A26" s="4" t="s">
        <v>379</v>
      </c>
      <c r="D26" s="6" t="n">
        <v>6666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6</v>
      </c>
    </row>
    <row r="3" spans="1:3">
      <c r="A3" s="3" t="s">
        <v>381</v>
      </c>
    </row>
    <row r="4" spans="1:3">
      <c r="A4" s="4" t="s">
        <v>382</v>
      </c>
      <c r="B4" s="6" t="n">
        <v>374153</v>
      </c>
    </row>
    <row r="5" spans="1:3">
      <c r="A5" s="4" t="s">
        <v>383</v>
      </c>
      <c r="B5" s="5" t="n">
        <v>506153</v>
      </c>
      <c r="C5" s="6" t="n">
        <v>374153</v>
      </c>
    </row>
    <row r="6" spans="1:3">
      <c r="A6" s="4" t="s">
        <v>292</v>
      </c>
    </row>
    <row r="7" spans="1:3">
      <c r="A7" s="3" t="s">
        <v>381</v>
      </c>
    </row>
    <row r="8" spans="1:3">
      <c r="A8" s="4" t="s">
        <v>382</v>
      </c>
      <c r="B8" s="5" t="n">
        <v>55212</v>
      </c>
      <c r="C8" s="5" t="n">
        <v>61223</v>
      </c>
    </row>
    <row r="9" spans="1:3">
      <c r="A9" s="4" t="s">
        <v>384</v>
      </c>
      <c r="B9" s="5" t="n">
        <v>89613</v>
      </c>
      <c r="C9" s="5" t="n">
        <v>0</v>
      </c>
    </row>
    <row r="10" spans="1:3">
      <c r="A10" s="4" t="s">
        <v>385</v>
      </c>
      <c r="B10" s="5" t="n">
        <v>0</v>
      </c>
      <c r="C10" s="5" t="n">
        <v>0</v>
      </c>
    </row>
    <row r="11" spans="1:3">
      <c r="A11" s="4" t="s">
        <v>386</v>
      </c>
      <c r="B11" s="5" t="n">
        <v>-21660</v>
      </c>
      <c r="C11" s="5" t="n">
        <v>-6011</v>
      </c>
    </row>
    <row r="12" spans="1:3">
      <c r="A12" s="4" t="s">
        <v>383</v>
      </c>
      <c r="B12" s="5" t="n">
        <v>123165</v>
      </c>
      <c r="C12" s="5" t="n">
        <v>55212</v>
      </c>
    </row>
    <row r="13" spans="1:3">
      <c r="A13" s="4" t="s">
        <v>294</v>
      </c>
    </row>
    <row r="14" spans="1:3">
      <c r="A14" s="3" t="s">
        <v>381</v>
      </c>
    </row>
    <row r="15" spans="1:3">
      <c r="A15" s="4" t="s">
        <v>382</v>
      </c>
      <c r="B15" s="5" t="n">
        <v>374153</v>
      </c>
      <c r="C15" s="5" t="n">
        <v>172832</v>
      </c>
    </row>
    <row r="16" spans="1:3">
      <c r="A16" s="4" t="s">
        <v>384</v>
      </c>
      <c r="B16" s="5" t="n">
        <v>132000</v>
      </c>
      <c r="C16" s="5" t="n">
        <v>24000</v>
      </c>
    </row>
    <row r="17" spans="1:3">
      <c r="A17" s="4" t="s">
        <v>385</v>
      </c>
      <c r="B17" s="5" t="n">
        <v>0</v>
      </c>
      <c r="C17" s="5" t="n">
        <v>191450</v>
      </c>
    </row>
    <row r="18" spans="1:3">
      <c r="A18" s="4" t="s">
        <v>386</v>
      </c>
      <c r="B18" s="5" t="n">
        <v>0</v>
      </c>
      <c r="C18" s="5" t="n">
        <v>-14129</v>
      </c>
    </row>
    <row r="19" spans="1:3">
      <c r="A19" s="4" t="s">
        <v>383</v>
      </c>
      <c r="B19" s="6" t="n">
        <v>506153</v>
      </c>
      <c r="C19" s="6" t="n">
        <v>3741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7</v>
      </c>
      <c r="B1" s="2" t="s">
        <v>2</v>
      </c>
      <c r="C1" s="2" t="s">
        <v>36</v>
      </c>
    </row>
    <row r="2" spans="1:3">
      <c r="A2" s="3" t="s">
        <v>189</v>
      </c>
    </row>
    <row r="3" spans="1:3">
      <c r="A3" s="4" t="s">
        <v>388</v>
      </c>
      <c r="B3" s="6" t="n">
        <v>530908</v>
      </c>
      <c r="C3" s="6" t="n">
        <v>243317</v>
      </c>
    </row>
    <row r="4" spans="1:3">
      <c r="A4" s="4" t="s">
        <v>294</v>
      </c>
      <c r="B4" s="5" t="n">
        <v>506153</v>
      </c>
      <c r="C4" s="5" t="n">
        <v>374153</v>
      </c>
    </row>
    <row r="5" spans="1:3">
      <c r="A5" s="4" t="s">
        <v>389</v>
      </c>
      <c r="B5" s="5" t="n">
        <v>92385</v>
      </c>
      <c r="C5" s="5" t="n">
        <v>47241</v>
      </c>
    </row>
    <row r="6" spans="1:3">
      <c r="A6" s="4" t="s">
        <v>390</v>
      </c>
      <c r="B6" s="5" t="n">
        <v>99850</v>
      </c>
      <c r="C6" s="5" t="n">
        <v>80888</v>
      </c>
    </row>
    <row r="7" spans="1:3">
      <c r="A7" s="4" t="s">
        <v>391</v>
      </c>
      <c r="B7" s="5" t="n">
        <v>131255</v>
      </c>
      <c r="C7" s="5" t="n">
        <v>107118</v>
      </c>
    </row>
    <row r="8" spans="1:3">
      <c r="A8" s="4" t="s">
        <v>392</v>
      </c>
      <c r="B8" s="6" t="n">
        <v>1360551</v>
      </c>
      <c r="C8" s="6" t="n">
        <v>8527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 customWidth="1" max="5" min="5" width="13"/>
  </cols>
  <sheetData>
    <row r="1" spans="1:5">
      <c r="A1" s="1" t="s">
        <v>393</v>
      </c>
      <c r="B1" s="2" t="s">
        <v>1</v>
      </c>
    </row>
    <row r="2" spans="1:5">
      <c r="B2" s="2" t="s">
        <v>394</v>
      </c>
      <c r="C2" s="2" t="s">
        <v>328</v>
      </c>
      <c r="D2" s="2" t="s">
        <v>395</v>
      </c>
      <c r="E2" s="2" t="s">
        <v>396</v>
      </c>
    </row>
    <row r="3" spans="1:5">
      <c r="A3" s="3" t="s">
        <v>397</v>
      </c>
    </row>
    <row r="4" spans="1:5">
      <c r="A4" s="4" t="s">
        <v>398</v>
      </c>
      <c r="B4" s="6" t="n">
        <v>450000</v>
      </c>
    </row>
    <row r="5" spans="1:5">
      <c r="A5" s="4" t="s">
        <v>398</v>
      </c>
      <c r="C5" s="6" t="n">
        <v>350000</v>
      </c>
    </row>
    <row r="6" spans="1:5">
      <c r="A6" s="4" t="s">
        <v>399</v>
      </c>
      <c r="B6" s="4" t="s">
        <v>400</v>
      </c>
    </row>
    <row r="7" spans="1:5">
      <c r="A7" s="4" t="s">
        <v>401</v>
      </c>
      <c r="B7" s="4" t="s">
        <v>402</v>
      </c>
    </row>
    <row r="8" spans="1:5">
      <c r="A8" s="4" t="s">
        <v>403</v>
      </c>
      <c r="B8" s="6" t="n">
        <v>325000</v>
      </c>
    </row>
    <row r="9" spans="1:5">
      <c r="A9" s="4" t="s">
        <v>404</v>
      </c>
      <c r="B9" s="5" t="n">
        <v>125000</v>
      </c>
    </row>
    <row r="10" spans="1:5">
      <c r="A10" s="3" t="s">
        <v>405</v>
      </c>
    </row>
    <row r="11" spans="1:5">
      <c r="A11" s="4" t="s">
        <v>377</v>
      </c>
      <c r="B11" s="5" t="n">
        <v>356184</v>
      </c>
    </row>
    <row r="12" spans="1:5">
      <c r="A12" s="4" t="s">
        <v>378</v>
      </c>
      <c r="B12" s="5" t="n">
        <v>343423</v>
      </c>
    </row>
    <row r="13" spans="1:5">
      <c r="A13" s="4" t="s">
        <v>379</v>
      </c>
      <c r="B13" s="5" t="n">
        <v>351334</v>
      </c>
    </row>
    <row r="14" spans="1:5">
      <c r="A14" s="4" t="s">
        <v>406</v>
      </c>
      <c r="B14" s="5" t="n">
        <v>357695</v>
      </c>
    </row>
    <row r="15" spans="1:5">
      <c r="A15" s="4" t="s">
        <v>407</v>
      </c>
      <c r="B15" s="5" t="n">
        <v>356250</v>
      </c>
    </row>
    <row r="16" spans="1:5">
      <c r="A16" s="4" t="s">
        <v>408</v>
      </c>
      <c r="B16" s="5" t="n">
        <v>1469679</v>
      </c>
    </row>
    <row r="17" spans="1:5">
      <c r="A17" s="4" t="s">
        <v>409</v>
      </c>
      <c r="B17" s="5" t="n">
        <v>3234565</v>
      </c>
    </row>
    <row r="18" spans="1:5">
      <c r="A18" s="4" t="s">
        <v>410</v>
      </c>
      <c r="B18" s="5" t="n">
        <v>-598768</v>
      </c>
    </row>
    <row r="19" spans="1:5">
      <c r="A19" s="4" t="s">
        <v>299</v>
      </c>
      <c r="B19" s="5" t="n">
        <v>2635797</v>
      </c>
      <c r="D19" s="6" t="n">
        <v>2775259</v>
      </c>
    </row>
    <row r="20" spans="1:5">
      <c r="A20" s="4" t="s">
        <v>411</v>
      </c>
    </row>
    <row r="21" spans="1:5">
      <c r="A21" s="3" t="s">
        <v>397</v>
      </c>
    </row>
    <row r="22" spans="1:5">
      <c r="A22" s="4" t="s">
        <v>398</v>
      </c>
      <c r="B22" s="6" t="n">
        <v>199702</v>
      </c>
    </row>
    <row r="23" spans="1:5">
      <c r="A23" s="4" t="s">
        <v>398</v>
      </c>
      <c r="C23" s="5" t="n">
        <v>121809</v>
      </c>
    </row>
    <row r="24" spans="1:5">
      <c r="A24" s="4" t="s">
        <v>412</v>
      </c>
    </row>
    <row r="25" spans="1:5">
      <c r="A25" s="3" t="s">
        <v>397</v>
      </c>
    </row>
    <row r="26" spans="1:5">
      <c r="A26" s="4" t="s">
        <v>413</v>
      </c>
      <c r="B26" s="5" t="n">
        <v>6000</v>
      </c>
    </row>
    <row r="27" spans="1:5">
      <c r="A27" s="4" t="s">
        <v>414</v>
      </c>
    </row>
    <row r="28" spans="1:5">
      <c r="A28" s="3" t="s">
        <v>397</v>
      </c>
    </row>
    <row r="29" spans="1:5">
      <c r="A29" s="4" t="s">
        <v>413</v>
      </c>
      <c r="B29" s="5" t="n">
        <v>10535</v>
      </c>
    </row>
    <row r="30" spans="1:5">
      <c r="A30" s="4" t="s">
        <v>415</v>
      </c>
    </row>
    <row r="31" spans="1:5">
      <c r="A31" s="3" t="s">
        <v>397</v>
      </c>
    </row>
    <row r="32" spans="1:5">
      <c r="A32" s="4" t="s">
        <v>413</v>
      </c>
      <c r="B32" s="5" t="n">
        <v>7200</v>
      </c>
    </row>
    <row r="33" spans="1:5">
      <c r="A33" s="4" t="s">
        <v>398</v>
      </c>
      <c r="B33" s="6" t="n">
        <v>88096</v>
      </c>
    </row>
    <row r="34" spans="1:5">
      <c r="A34" s="4" t="s">
        <v>416</v>
      </c>
    </row>
    <row r="35" spans="1:5">
      <c r="A35" s="3" t="s">
        <v>397</v>
      </c>
    </row>
    <row r="36" spans="1:5">
      <c r="A36" s="4" t="s">
        <v>413</v>
      </c>
      <c r="B36" s="5" t="n">
        <v>3794</v>
      </c>
    </row>
    <row r="37" spans="1:5">
      <c r="A37" s="4" t="s">
        <v>398</v>
      </c>
      <c r="B37" s="6" t="n">
        <v>112108</v>
      </c>
    </row>
    <row r="38" spans="1:5">
      <c r="A38" s="4" t="s">
        <v>398</v>
      </c>
      <c r="C38" s="5" t="n">
        <v>93424</v>
      </c>
    </row>
    <row r="39" spans="1:5">
      <c r="A39" s="4" t="s">
        <v>417</v>
      </c>
    </row>
    <row r="40" spans="1:5">
      <c r="A40" s="3" t="s">
        <v>397</v>
      </c>
    </row>
    <row r="41" spans="1:5">
      <c r="A41" s="4" t="s">
        <v>398</v>
      </c>
      <c r="B41" s="5" t="n">
        <v>15018</v>
      </c>
    </row>
    <row r="42" spans="1:5">
      <c r="A42" s="4" t="s">
        <v>418</v>
      </c>
    </row>
    <row r="43" spans="1:5">
      <c r="A43" s="3" t="s">
        <v>397</v>
      </c>
    </row>
    <row r="44" spans="1:5">
      <c r="A44" s="4" t="s">
        <v>398</v>
      </c>
      <c r="B44" s="6" t="n">
        <v>25000</v>
      </c>
    </row>
    <row r="45" spans="1:5">
      <c r="A45" s="4" t="s">
        <v>398</v>
      </c>
      <c r="C45" s="6" t="n">
        <v>72000</v>
      </c>
    </row>
    <row r="46" spans="1:5">
      <c r="A46" s="4" t="s">
        <v>419</v>
      </c>
      <c r="E46" s="4"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420</v>
      </c>
      <c r="B1" s="2" t="s">
        <v>421</v>
      </c>
      <c r="C1" s="2" t="s">
        <v>422</v>
      </c>
      <c r="D1" s="2" t="s">
        <v>423</v>
      </c>
      <c r="E1" s="2" t="s">
        <v>2</v>
      </c>
      <c r="F1" s="2" t="s">
        <v>36</v>
      </c>
    </row>
    <row r="2" spans="1:6">
      <c r="A2" s="3" t="s">
        <v>424</v>
      </c>
    </row>
    <row r="3" spans="1:6">
      <c r="A3" s="4" t="s">
        <v>425</v>
      </c>
      <c r="E3" s="5" t="n">
        <v>33529</v>
      </c>
    </row>
    <row r="4" spans="1:6">
      <c r="A4" s="4" t="s">
        <v>426</v>
      </c>
      <c r="E4" s="6" t="n">
        <v>71906</v>
      </c>
      <c r="F4" s="6" t="n">
        <v>982487</v>
      </c>
    </row>
    <row r="5" spans="1:6">
      <c r="A5" s="4" t="s">
        <v>427</v>
      </c>
    </row>
    <row r="6" spans="1:6">
      <c r="A6" s="3" t="s">
        <v>424</v>
      </c>
    </row>
    <row r="7" spans="1:6">
      <c r="A7" s="4" t="s">
        <v>425</v>
      </c>
      <c r="D7" s="5" t="n">
        <v>397845</v>
      </c>
    </row>
    <row r="8" spans="1:6">
      <c r="A8" s="4" t="s">
        <v>426</v>
      </c>
      <c r="D8" s="6" t="n">
        <v>956128</v>
      </c>
    </row>
    <row r="9" spans="1:6">
      <c r="A9" s="4" t="s">
        <v>428</v>
      </c>
    </row>
    <row r="10" spans="1:6">
      <c r="A10" s="3" t="s">
        <v>424</v>
      </c>
    </row>
    <row r="11" spans="1:6">
      <c r="A11" s="4" t="s">
        <v>429</v>
      </c>
      <c r="E11" s="6" t="n">
        <v>13831</v>
      </c>
      <c r="F11" s="5" t="n">
        <v>9476</v>
      </c>
    </row>
    <row r="12" spans="1:6">
      <c r="A12" s="4" t="s">
        <v>430</v>
      </c>
      <c r="E12" s="4" t="s">
        <v>306</v>
      </c>
    </row>
    <row r="13" spans="1:6">
      <c r="A13" s="4" t="s">
        <v>431</v>
      </c>
    </row>
    <row r="14" spans="1:6">
      <c r="A14" s="3" t="s">
        <v>424</v>
      </c>
    </row>
    <row r="15" spans="1:6">
      <c r="A15" s="4" t="s">
        <v>425</v>
      </c>
      <c r="D15" s="5" t="n">
        <v>158476</v>
      </c>
    </row>
    <row r="16" spans="1:6">
      <c r="A16" s="4" t="s">
        <v>426</v>
      </c>
      <c r="D16" s="6" t="n">
        <v>380342</v>
      </c>
    </row>
    <row r="17" spans="1:6">
      <c r="A17" s="4" t="s">
        <v>432</v>
      </c>
      <c r="D17" s="7" t="n">
        <v>2.4</v>
      </c>
    </row>
    <row r="18" spans="1:6">
      <c r="A18" s="4" t="s">
        <v>433</v>
      </c>
    </row>
    <row r="19" spans="1:6">
      <c r="A19" s="3" t="s">
        <v>424</v>
      </c>
    </row>
    <row r="20" spans="1:6">
      <c r="A20" s="4" t="s">
        <v>434</v>
      </c>
      <c r="E20" s="6" t="n">
        <v>6665</v>
      </c>
      <c r="F20" s="5" t="n">
        <v>29555</v>
      </c>
    </row>
    <row r="21" spans="1:6">
      <c r="A21" s="4" t="s">
        <v>435</v>
      </c>
    </row>
    <row r="22" spans="1:6">
      <c r="A22" s="3" t="s">
        <v>424</v>
      </c>
    </row>
    <row r="23" spans="1:6">
      <c r="A23" s="4" t="s">
        <v>434</v>
      </c>
      <c r="E23" s="6" t="n">
        <v>24363</v>
      </c>
      <c r="F23" s="6" t="n">
        <v>31234</v>
      </c>
    </row>
    <row r="24" spans="1:6">
      <c r="A24" s="4" t="s">
        <v>436</v>
      </c>
    </row>
    <row r="25" spans="1:6">
      <c r="A25" s="3" t="s">
        <v>424</v>
      </c>
    </row>
    <row r="26" spans="1:6">
      <c r="A26" s="4" t="s">
        <v>425</v>
      </c>
      <c r="D26" s="5" t="n">
        <v>158476</v>
      </c>
    </row>
    <row r="27" spans="1:6">
      <c r="A27" s="4" t="s">
        <v>426</v>
      </c>
      <c r="D27" s="6" t="n">
        <v>380342</v>
      </c>
    </row>
    <row r="28" spans="1:6">
      <c r="A28" s="4" t="s">
        <v>432</v>
      </c>
      <c r="D28" s="7" t="n">
        <v>2.4</v>
      </c>
    </row>
    <row r="29" spans="1:6">
      <c r="A29" s="4" t="s">
        <v>437</v>
      </c>
    </row>
    <row r="30" spans="1:6">
      <c r="A30" s="3" t="s">
        <v>424</v>
      </c>
    </row>
    <row r="31" spans="1:6">
      <c r="A31" s="4" t="s">
        <v>425</v>
      </c>
      <c r="C31" s="5" t="n">
        <v>11860</v>
      </c>
      <c r="D31" s="5" t="n">
        <v>13060</v>
      </c>
    </row>
    <row r="32" spans="1:6">
      <c r="A32" s="4" t="s">
        <v>426</v>
      </c>
      <c r="C32" s="6" t="n">
        <v>21822</v>
      </c>
      <c r="D32" s="6" t="n">
        <v>32650</v>
      </c>
    </row>
    <row r="33" spans="1:6">
      <c r="A33" s="4" t="s">
        <v>432</v>
      </c>
      <c r="D33" s="7" t="n">
        <v>2.5</v>
      </c>
    </row>
    <row r="34" spans="1:6">
      <c r="A34" s="4" t="s">
        <v>438</v>
      </c>
    </row>
    <row r="35" spans="1:6">
      <c r="A35" s="3" t="s">
        <v>424</v>
      </c>
    </row>
    <row r="36" spans="1:6">
      <c r="A36" s="4" t="s">
        <v>425</v>
      </c>
      <c r="B36" s="5" t="n">
        <v>11860</v>
      </c>
    </row>
    <row r="37" spans="1:6">
      <c r="A37" s="4" t="s">
        <v>426</v>
      </c>
      <c r="B37" s="6" t="n">
        <v>206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9</v>
      </c>
      <c r="B1" s="2" t="s">
        <v>1</v>
      </c>
    </row>
    <row r="2" spans="1:3">
      <c r="B2" s="2" t="s">
        <v>2</v>
      </c>
      <c r="C2" s="2" t="s">
        <v>36</v>
      </c>
    </row>
    <row r="3" spans="1:3">
      <c r="A3" s="3" t="s">
        <v>90</v>
      </c>
    </row>
    <row r="4" spans="1:3">
      <c r="A4" s="4" t="s">
        <v>91</v>
      </c>
      <c r="B4" s="6" t="n">
        <v>28200535</v>
      </c>
      <c r="C4" s="6" t="n">
        <v>25024124</v>
      </c>
    </row>
    <row r="5" spans="1:3">
      <c r="A5" s="4" t="s">
        <v>92</v>
      </c>
      <c r="B5" s="5" t="n">
        <v>22251325</v>
      </c>
      <c r="C5" s="5" t="n">
        <v>19454611</v>
      </c>
    </row>
    <row r="6" spans="1:3">
      <c r="A6" s="4" t="s">
        <v>93</v>
      </c>
      <c r="B6" s="5" t="n">
        <v>5949210</v>
      </c>
      <c r="C6" s="5" t="n">
        <v>5569513</v>
      </c>
    </row>
    <row r="7" spans="1:3">
      <c r="A7" s="4" t="s">
        <v>94</v>
      </c>
      <c r="B7" s="5" t="n">
        <v>1292419</v>
      </c>
      <c r="C7" s="5" t="n">
        <v>1251779</v>
      </c>
    </row>
    <row r="8" spans="1:3">
      <c r="A8" s="3" t="s">
        <v>95</v>
      </c>
    </row>
    <row r="9" spans="1:3">
      <c r="A9" s="4" t="s">
        <v>96</v>
      </c>
      <c r="B9" s="5" t="n">
        <v>1292419</v>
      </c>
      <c r="C9" s="5" t="n">
        <v>1251779</v>
      </c>
    </row>
    <row r="10" spans="1:3">
      <c r="A10" s="4" t="s">
        <v>97</v>
      </c>
      <c r="B10" s="5" t="n">
        <v>7697267</v>
      </c>
      <c r="C10" s="5" t="n">
        <v>6216605</v>
      </c>
    </row>
    <row r="11" spans="1:3">
      <c r="A11" s="4" t="s">
        <v>98</v>
      </c>
      <c r="B11" s="5" t="n">
        <v>2022520</v>
      </c>
      <c r="C11" s="5" t="n">
        <v>1875638</v>
      </c>
    </row>
    <row r="12" spans="1:3">
      <c r="A12" s="4" t="s">
        <v>99</v>
      </c>
      <c r="B12" s="5" t="n">
        <v>11012206</v>
      </c>
      <c r="C12" s="5" t="n">
        <v>9344022</v>
      </c>
    </row>
    <row r="13" spans="1:3">
      <c r="A13" s="4" t="s">
        <v>100</v>
      </c>
      <c r="B13" s="5" t="n">
        <v>-5062996</v>
      </c>
      <c r="C13" s="5" t="n">
        <v>-3774509</v>
      </c>
    </row>
    <row r="14" spans="1:3">
      <c r="A14" s="3" t="s">
        <v>101</v>
      </c>
    </row>
    <row r="15" spans="1:3">
      <c r="A15" s="4" t="s">
        <v>102</v>
      </c>
      <c r="B15" s="5" t="n">
        <v>81790</v>
      </c>
      <c r="C15" s="5" t="n">
        <v>76551</v>
      </c>
    </row>
    <row r="16" spans="1:3">
      <c r="A16" s="4" t="s">
        <v>103</v>
      </c>
      <c r="B16" s="5" t="n">
        <v>-32653</v>
      </c>
      <c r="C16" s="5" t="n">
        <v>-77</v>
      </c>
    </row>
    <row r="17" spans="1:3">
      <c r="A17" s="4" t="s">
        <v>104</v>
      </c>
      <c r="B17" s="5" t="n">
        <v>49137</v>
      </c>
      <c r="C17" s="5" t="n">
        <v>76474</v>
      </c>
    </row>
    <row r="18" spans="1:3">
      <c r="A18" s="4" t="s">
        <v>105</v>
      </c>
      <c r="B18" s="5" t="n">
        <v>-5013859</v>
      </c>
      <c r="C18" s="5" t="n">
        <v>-3698035</v>
      </c>
    </row>
    <row r="19" spans="1:3">
      <c r="A19" s="4" t="s">
        <v>106</v>
      </c>
      <c r="B19" s="5" t="n">
        <v>101888</v>
      </c>
      <c r="C19" s="5" t="n">
        <v>77780</v>
      </c>
    </row>
    <row r="20" spans="1:3">
      <c r="A20" s="4" t="s">
        <v>107</v>
      </c>
      <c r="B20" s="6" t="n">
        <v>-5115747</v>
      </c>
      <c r="C20" s="6" t="n">
        <v>-3775815</v>
      </c>
    </row>
    <row r="21" spans="1:3">
      <c r="A21" s="3" t="s">
        <v>108</v>
      </c>
    </row>
    <row r="22" spans="1:3">
      <c r="A22" s="4" t="s">
        <v>109</v>
      </c>
      <c r="B22" s="7" t="n">
        <v>-0.39</v>
      </c>
      <c r="C22" s="7" t="n">
        <v>-0.31</v>
      </c>
    </row>
    <row r="23" spans="1:3">
      <c r="A23" s="4" t="s">
        <v>110</v>
      </c>
      <c r="B23" s="7" t="n">
        <v>-0.39</v>
      </c>
      <c r="C23" s="7" t="n">
        <v>-0.31</v>
      </c>
    </row>
    <row r="24" spans="1:3">
      <c r="A24" s="3" t="s">
        <v>111</v>
      </c>
    </row>
    <row r="25" spans="1:3">
      <c r="A25" s="4" t="s">
        <v>112</v>
      </c>
      <c r="B25" s="5" t="n">
        <v>12958067</v>
      </c>
      <c r="C25" s="5" t="n">
        <v>12128816</v>
      </c>
    </row>
    <row r="26" spans="1:3">
      <c r="A26" s="4" t="s">
        <v>113</v>
      </c>
      <c r="B26" s="5" t="n">
        <v>12958067</v>
      </c>
      <c r="C26" s="5" t="n">
        <v>12128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9</v>
      </c>
      <c r="B1" s="2" t="s">
        <v>2</v>
      </c>
      <c r="C1" s="2" t="s">
        <v>36</v>
      </c>
    </row>
    <row r="2" spans="1:3">
      <c r="A2" s="3" t="s">
        <v>440</v>
      </c>
    </row>
    <row r="3" spans="1:3">
      <c r="A3" s="4" t="s">
        <v>297</v>
      </c>
      <c r="B3" s="6" t="n">
        <v>10753000</v>
      </c>
      <c r="C3" s="6" t="n">
        <v>9504000</v>
      </c>
    </row>
    <row r="4" spans="1:3">
      <c r="A4" s="4" t="s">
        <v>441</v>
      </c>
      <c r="B4" s="5" t="n">
        <v>668000</v>
      </c>
      <c r="C4" s="5" t="n">
        <v>494000</v>
      </c>
    </row>
    <row r="5" spans="1:3">
      <c r="A5" s="4" t="s">
        <v>442</v>
      </c>
      <c r="B5" s="5" t="n">
        <v>-69000</v>
      </c>
      <c r="C5" s="5" t="n">
        <v>270000</v>
      </c>
    </row>
    <row r="6" spans="1:3">
      <c r="A6" s="4" t="s">
        <v>443</v>
      </c>
      <c r="B6" s="5" t="n">
        <v>46000</v>
      </c>
      <c r="C6" s="5" t="n">
        <v>28000</v>
      </c>
    </row>
    <row r="7" spans="1:3">
      <c r="A7" s="4" t="s">
        <v>444</v>
      </c>
      <c r="B7" s="5" t="n">
        <v>-10004000</v>
      </c>
      <c r="C7" s="5" t="n">
        <v>-8902000</v>
      </c>
    </row>
    <row r="8" spans="1:3">
      <c r="A8" s="4" t="s">
        <v>50</v>
      </c>
      <c r="B8" s="6" t="n">
        <v>1394000</v>
      </c>
      <c r="C8" s="6" t="n">
        <v>139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45</v>
      </c>
      <c r="B1" s="2" t="s">
        <v>327</v>
      </c>
    </row>
    <row r="2" spans="1:2">
      <c r="A2" s="3" t="s">
        <v>446</v>
      </c>
    </row>
    <row r="3" spans="1:2">
      <c r="A3" s="4" t="s">
        <v>297</v>
      </c>
      <c r="B3" s="9" t="n">
        <v>51.2</v>
      </c>
    </row>
    <row r="4" spans="1:2">
      <c r="A4" s="4" t="s">
        <v>447</v>
      </c>
    </row>
    <row r="5" spans="1:2">
      <c r="A5" s="3" t="s">
        <v>446</v>
      </c>
    </row>
    <row r="6" spans="1:2">
      <c r="A6" s="4" t="s">
        <v>297</v>
      </c>
      <c r="B6" s="9"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6</v>
      </c>
    </row>
    <row r="3" spans="1:3">
      <c r="A3" s="3" t="s">
        <v>449</v>
      </c>
    </row>
    <row r="4" spans="1:3">
      <c r="A4" s="4" t="s">
        <v>450</v>
      </c>
      <c r="B4" s="6" t="n">
        <v>0</v>
      </c>
      <c r="C4" s="6" t="n">
        <v>0</v>
      </c>
    </row>
    <row r="5" spans="1:3">
      <c r="A5" s="4" t="s">
        <v>451</v>
      </c>
      <c r="B5" s="5" t="n">
        <v>101888</v>
      </c>
      <c r="C5" s="5" t="n">
        <v>77780</v>
      </c>
    </row>
    <row r="6" spans="1:3">
      <c r="A6" s="4" t="s">
        <v>452</v>
      </c>
      <c r="B6" s="5" t="n">
        <v>101888</v>
      </c>
      <c r="C6" s="5" t="n">
        <v>77780</v>
      </c>
    </row>
    <row r="7" spans="1:3">
      <c r="A7" s="3" t="s">
        <v>453</v>
      </c>
    </row>
    <row r="8" spans="1:3">
      <c r="A8" s="4" t="s">
        <v>454</v>
      </c>
      <c r="B8" s="5" t="n">
        <v>0</v>
      </c>
      <c r="C8" s="5" t="n">
        <v>0</v>
      </c>
    </row>
    <row r="9" spans="1:3">
      <c r="A9" s="4" t="s">
        <v>455</v>
      </c>
      <c r="B9" s="6" t="n">
        <v>101888</v>
      </c>
      <c r="C9" s="6" t="n">
        <v>777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6</v>
      </c>
    </row>
    <row r="3" spans="1:3">
      <c r="A3" s="3" t="s">
        <v>198</v>
      </c>
    </row>
    <row r="4" spans="1:3">
      <c r="A4" s="4" t="s">
        <v>457</v>
      </c>
      <c r="B4" s="4" t="s">
        <v>458</v>
      </c>
      <c r="C4" s="4" t="s">
        <v>459</v>
      </c>
    </row>
    <row r="5" spans="1:3">
      <c r="A5" s="4" t="s">
        <v>460</v>
      </c>
      <c r="B5" s="6" t="n">
        <v>-1074000</v>
      </c>
      <c r="C5" s="6" t="n">
        <v>-793000</v>
      </c>
    </row>
    <row r="6" spans="1:3">
      <c r="A6" s="4" t="s">
        <v>461</v>
      </c>
      <c r="B6" s="5" t="n">
        <v>1102000</v>
      </c>
      <c r="C6" s="5" t="n">
        <v>-659000</v>
      </c>
    </row>
    <row r="7" spans="1:3">
      <c r="A7" s="4" t="s">
        <v>462</v>
      </c>
      <c r="B7" s="5" t="n">
        <v>-28000</v>
      </c>
      <c r="C7" s="5" t="n">
        <v>1452000</v>
      </c>
    </row>
    <row r="8" spans="1:3">
      <c r="A8" s="4" t="s">
        <v>463</v>
      </c>
      <c r="B8" s="5" t="n">
        <v>0</v>
      </c>
      <c r="C8" s="5" t="n">
        <v>0</v>
      </c>
    </row>
    <row r="9" spans="1:3">
      <c r="A9" s="4" t="s">
        <v>464</v>
      </c>
      <c r="B9" s="5" t="n">
        <v>101888</v>
      </c>
      <c r="C9" s="5" t="n">
        <v>77780</v>
      </c>
    </row>
    <row r="10" spans="1:3">
      <c r="A10" s="4" t="s">
        <v>455</v>
      </c>
      <c r="B10" s="6" t="n">
        <v>101888</v>
      </c>
      <c r="C10" s="6" t="n">
        <v>777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465</v>
      </c>
      <c r="B1" s="2" t="s">
        <v>423</v>
      </c>
      <c r="C1" s="2" t="s">
        <v>2</v>
      </c>
      <c r="D1" s="2" t="s">
        <v>36</v>
      </c>
      <c r="E1" s="2" t="s">
        <v>466</v>
      </c>
      <c r="F1" s="2" t="s">
        <v>467</v>
      </c>
    </row>
    <row r="2" spans="1:6">
      <c r="A2" s="3" t="s">
        <v>468</v>
      </c>
    </row>
    <row r="3" spans="1:6">
      <c r="A3" s="4" t="s">
        <v>425</v>
      </c>
      <c r="C3" s="5" t="n">
        <v>33529</v>
      </c>
    </row>
    <row r="4" spans="1:6">
      <c r="A4" s="4" t="s">
        <v>426</v>
      </c>
      <c r="C4" s="6" t="n">
        <v>71906</v>
      </c>
      <c r="D4" s="6" t="n">
        <v>982487</v>
      </c>
    </row>
    <row r="5" spans="1:6">
      <c r="A5" s="4" t="s">
        <v>469</v>
      </c>
      <c r="C5" s="6" t="n">
        <v>1292419</v>
      </c>
      <c r="D5" s="5" t="n">
        <v>1251779</v>
      </c>
    </row>
    <row r="6" spans="1:6">
      <c r="A6" s="4" t="s">
        <v>470</v>
      </c>
      <c r="C6" s="7" t="n">
        <v>1.56</v>
      </c>
    </row>
    <row r="7" spans="1:6">
      <c r="A7" s="4" t="s">
        <v>471</v>
      </c>
    </row>
    <row r="8" spans="1:6">
      <c r="A8" s="3" t="s">
        <v>468</v>
      </c>
    </row>
    <row r="9" spans="1:6">
      <c r="A9" s="4" t="s">
        <v>472</v>
      </c>
      <c r="C9" s="5" t="n">
        <v>175000</v>
      </c>
    </row>
    <row r="10" spans="1:6">
      <c r="A10" s="4" t="s">
        <v>473</v>
      </c>
      <c r="C10" s="4" t="s">
        <v>315</v>
      </c>
    </row>
    <row r="11" spans="1:6">
      <c r="A11" s="4" t="s">
        <v>474</v>
      </c>
      <c r="C11" s="6" t="n">
        <v>5636154</v>
      </c>
    </row>
    <row r="12" spans="1:6">
      <c r="A12" s="4" t="s">
        <v>475</v>
      </c>
      <c r="C12" s="4" t="s">
        <v>476</v>
      </c>
    </row>
    <row r="13" spans="1:6">
      <c r="A13" s="4" t="s">
        <v>477</v>
      </c>
    </row>
    <row r="14" spans="1:6">
      <c r="A14" s="3" t="s">
        <v>468</v>
      </c>
    </row>
    <row r="15" spans="1:6">
      <c r="A15" s="4" t="s">
        <v>478</v>
      </c>
      <c r="F15" s="5" t="n">
        <v>150000</v>
      </c>
    </row>
    <row r="16" spans="1:6">
      <c r="A16" s="4" t="s">
        <v>479</v>
      </c>
      <c r="F16" s="6" t="n">
        <v>135764</v>
      </c>
    </row>
    <row r="17" spans="1:6">
      <c r="A17" s="4" t="s">
        <v>480</v>
      </c>
      <c r="C17" s="6" t="n">
        <v>35940</v>
      </c>
      <c r="D17" s="6" t="n">
        <v>8985</v>
      </c>
    </row>
    <row r="18" spans="1:6">
      <c r="A18" s="4" t="s">
        <v>481</v>
      </c>
    </row>
    <row r="19" spans="1:6">
      <c r="A19" s="3" t="s">
        <v>468</v>
      </c>
    </row>
    <row r="20" spans="1:6">
      <c r="A20" s="4" t="s">
        <v>482</v>
      </c>
      <c r="F20" s="10" t="n">
        <v>0.0277</v>
      </c>
    </row>
    <row r="21" spans="1:6">
      <c r="A21" s="4" t="s">
        <v>483</v>
      </c>
    </row>
    <row r="22" spans="1:6">
      <c r="A22" s="3" t="s">
        <v>468</v>
      </c>
    </row>
    <row r="23" spans="1:6">
      <c r="A23" s="4" t="s">
        <v>482</v>
      </c>
      <c r="F23" s="5" t="n">
        <v>5</v>
      </c>
    </row>
    <row r="24" spans="1:6">
      <c r="A24" s="4" t="s">
        <v>484</v>
      </c>
    </row>
    <row r="25" spans="1:6">
      <c r="A25" s="3" t="s">
        <v>468</v>
      </c>
    </row>
    <row r="26" spans="1:6">
      <c r="A26" s="4" t="s">
        <v>482</v>
      </c>
      <c r="F26" s="5" t="n">
        <v>0</v>
      </c>
    </row>
    <row r="27" spans="1:6">
      <c r="A27" s="4" t="s">
        <v>485</v>
      </c>
    </row>
    <row r="28" spans="1:6">
      <c r="A28" s="3" t="s">
        <v>468</v>
      </c>
    </row>
    <row r="29" spans="1:6">
      <c r="A29" s="4" t="s">
        <v>482</v>
      </c>
      <c r="F29" s="11" t="n">
        <v>0.646</v>
      </c>
    </row>
    <row r="30" spans="1:6">
      <c r="A30" s="4" t="s">
        <v>486</v>
      </c>
    </row>
    <row r="31" spans="1:6">
      <c r="A31" s="3" t="s">
        <v>468</v>
      </c>
    </row>
    <row r="32" spans="1:6">
      <c r="A32" s="4" t="s">
        <v>478</v>
      </c>
      <c r="E32" s="5" t="n">
        <v>30000</v>
      </c>
      <c r="F32" s="5" t="n">
        <v>30000</v>
      </c>
    </row>
    <row r="33" spans="1:6">
      <c r="A33" s="4" t="s">
        <v>487</v>
      </c>
      <c r="E33" s="7" t="n">
        <v>1.8</v>
      </c>
    </row>
    <row r="34" spans="1:6">
      <c r="A34" s="4" t="s">
        <v>488</v>
      </c>
    </row>
    <row r="35" spans="1:6">
      <c r="A35" s="3" t="s">
        <v>468</v>
      </c>
    </row>
    <row r="36" spans="1:6">
      <c r="A36" s="4" t="s">
        <v>482</v>
      </c>
      <c r="F36" s="12" t="n">
        <v>0.9399999999999999</v>
      </c>
    </row>
    <row r="37" spans="1:6">
      <c r="A37" s="4" t="s">
        <v>489</v>
      </c>
    </row>
    <row r="38" spans="1:6">
      <c r="A38" s="3" t="s">
        <v>468</v>
      </c>
    </row>
    <row r="39" spans="1:6">
      <c r="A39" s="4" t="s">
        <v>478</v>
      </c>
      <c r="F39" s="5" t="n">
        <v>120000</v>
      </c>
    </row>
    <row r="40" spans="1:6">
      <c r="A40" s="4" t="s">
        <v>490</v>
      </c>
      <c r="F40" s="4" t="s">
        <v>491</v>
      </c>
    </row>
    <row r="41" spans="1:6">
      <c r="A41" s="4" t="s">
        <v>492</v>
      </c>
      <c r="F41" s="4" t="s">
        <v>493</v>
      </c>
    </row>
    <row r="42" spans="1:6">
      <c r="A42" s="4" t="s">
        <v>494</v>
      </c>
    </row>
    <row r="43" spans="1:6">
      <c r="A43" s="3" t="s">
        <v>468</v>
      </c>
    </row>
    <row r="44" spans="1:6">
      <c r="A44" s="4" t="s">
        <v>482</v>
      </c>
      <c r="F44" s="12" t="n">
        <v>0.9</v>
      </c>
    </row>
    <row r="45" spans="1:6">
      <c r="A45" s="4" t="s">
        <v>495</v>
      </c>
    </row>
    <row r="46" spans="1:6">
      <c r="A46" s="3" t="s">
        <v>468</v>
      </c>
    </row>
    <row r="47" spans="1:6">
      <c r="A47" s="4" t="s">
        <v>478</v>
      </c>
      <c r="F47" s="5" t="n">
        <v>30000</v>
      </c>
    </row>
    <row r="48" spans="1:6">
      <c r="A48" s="4" t="s">
        <v>496</v>
      </c>
    </row>
    <row r="49" spans="1:6">
      <c r="A49" s="3" t="s">
        <v>468</v>
      </c>
    </row>
    <row r="50" spans="1:6">
      <c r="A50" s="4" t="s">
        <v>478</v>
      </c>
      <c r="E50" s="5" t="n">
        <v>30000</v>
      </c>
    </row>
    <row r="51" spans="1:6">
      <c r="A51" s="4" t="s">
        <v>497</v>
      </c>
    </row>
    <row r="52" spans="1:6">
      <c r="A52" s="3" t="s">
        <v>468</v>
      </c>
    </row>
    <row r="53" spans="1:6">
      <c r="A53" s="4" t="s">
        <v>478</v>
      </c>
      <c r="E53" s="5" t="n">
        <v>30000</v>
      </c>
    </row>
    <row r="54" spans="1:6">
      <c r="A54" s="4" t="s">
        <v>498</v>
      </c>
    </row>
    <row r="55" spans="1:6">
      <c r="A55" s="3" t="s">
        <v>468</v>
      </c>
    </row>
    <row r="56" spans="1:6">
      <c r="A56" s="4" t="s">
        <v>478</v>
      </c>
      <c r="E56" s="5" t="n">
        <v>30000</v>
      </c>
    </row>
    <row r="57" spans="1:6">
      <c r="A57" s="4" t="s">
        <v>499</v>
      </c>
    </row>
    <row r="58" spans="1:6">
      <c r="A58" s="3" t="s">
        <v>468</v>
      </c>
    </row>
    <row r="59" spans="1:6">
      <c r="A59" s="4" t="s">
        <v>487</v>
      </c>
      <c r="F59" s="6" t="n">
        <v>2</v>
      </c>
    </row>
    <row r="60" spans="1:6">
      <c r="A60" s="4" t="s">
        <v>500</v>
      </c>
    </row>
    <row r="61" spans="1:6">
      <c r="A61" s="3" t="s">
        <v>468</v>
      </c>
    </row>
    <row r="62" spans="1:6">
      <c r="A62" s="4" t="s">
        <v>501</v>
      </c>
      <c r="C62" s="5" t="n">
        <v>5000000</v>
      </c>
    </row>
    <row r="63" spans="1:6">
      <c r="A63" s="4" t="s">
        <v>502</v>
      </c>
      <c r="C63" s="4" t="s">
        <v>308</v>
      </c>
    </row>
    <row r="64" spans="1:6">
      <c r="A64" s="4" t="s">
        <v>503</v>
      </c>
    </row>
    <row r="65" spans="1:6">
      <c r="A65" s="3" t="s">
        <v>468</v>
      </c>
    </row>
    <row r="66" spans="1:6">
      <c r="A66" s="4" t="s">
        <v>472</v>
      </c>
      <c r="C66" s="5" t="n">
        <v>175000</v>
      </c>
    </row>
    <row r="67" spans="1:6">
      <c r="A67" s="4" t="s">
        <v>504</v>
      </c>
    </row>
    <row r="68" spans="1:6">
      <c r="A68" s="3" t="s">
        <v>468</v>
      </c>
    </row>
    <row r="69" spans="1:6">
      <c r="A69" s="4" t="s">
        <v>472</v>
      </c>
      <c r="C69" s="5" t="n">
        <v>177467</v>
      </c>
    </row>
    <row r="70" spans="1:6">
      <c r="A70" s="4" t="s">
        <v>505</v>
      </c>
    </row>
    <row r="71" spans="1:6">
      <c r="A71" s="3" t="s">
        <v>468</v>
      </c>
    </row>
    <row r="72" spans="1:6">
      <c r="A72" s="4" t="s">
        <v>506</v>
      </c>
      <c r="C72" s="4" t="s">
        <v>507</v>
      </c>
    </row>
    <row r="73" spans="1:6">
      <c r="A73" s="4" t="s">
        <v>508</v>
      </c>
      <c r="C73" s="5" t="n">
        <v>0</v>
      </c>
      <c r="D73" s="5" t="n">
        <v>0</v>
      </c>
    </row>
    <row r="74" spans="1:6">
      <c r="A74" s="4" t="s">
        <v>427</v>
      </c>
    </row>
    <row r="75" spans="1:6">
      <c r="A75" s="3" t="s">
        <v>468</v>
      </c>
    </row>
    <row r="76" spans="1:6">
      <c r="A76" s="4" t="s">
        <v>425</v>
      </c>
      <c r="B76" s="5" t="n">
        <v>397845</v>
      </c>
    </row>
    <row r="77" spans="1:6">
      <c r="A77" s="4" t="s">
        <v>426</v>
      </c>
      <c r="B77" s="6" t="n">
        <v>9561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510</v>
      </c>
    </row>
    <row r="3" spans="1:2">
      <c r="A3" s="3" t="s">
        <v>511</v>
      </c>
    </row>
    <row r="4" spans="1:2">
      <c r="A4" s="4" t="s">
        <v>512</v>
      </c>
      <c r="B4" s="5" t="n">
        <v>3865891</v>
      </c>
    </row>
    <row r="5" spans="1:2">
      <c r="A5" s="4" t="s">
        <v>513</v>
      </c>
      <c r="B5" s="5" t="n">
        <v>175000</v>
      </c>
    </row>
    <row r="6" spans="1:2">
      <c r="A6" s="4" t="s">
        <v>514</v>
      </c>
      <c r="B6" s="5" t="n">
        <v>11111</v>
      </c>
    </row>
    <row r="7" spans="1:2">
      <c r="A7" s="4" t="s">
        <v>515</v>
      </c>
      <c r="B7" s="5" t="n">
        <v>6000</v>
      </c>
    </row>
    <row r="8" spans="1:2">
      <c r="A8" s="4" t="s">
        <v>516</v>
      </c>
      <c r="B8" s="5" t="n">
        <v>4023780</v>
      </c>
    </row>
    <row r="9" spans="1:2">
      <c r="A9" s="4" t="s">
        <v>517</v>
      </c>
      <c r="B9" s="5" t="n">
        <v>4023780</v>
      </c>
    </row>
    <row r="10" spans="1:2">
      <c r="A10" s="3" t="s">
        <v>518</v>
      </c>
    </row>
    <row r="11" spans="1:2">
      <c r="A11" s="4" t="s">
        <v>519</v>
      </c>
      <c r="B11" s="7" t="n">
        <v>2.27</v>
      </c>
    </row>
    <row r="12" spans="1:2">
      <c r="A12" s="4" t="s">
        <v>520</v>
      </c>
      <c r="B12" s="12" t="n">
        <v>1.56</v>
      </c>
    </row>
    <row r="13" spans="1:2">
      <c r="A13" s="4" t="s">
        <v>521</v>
      </c>
      <c r="B13" s="5" t="n">
        <v>0</v>
      </c>
    </row>
    <row r="14" spans="1:2">
      <c r="A14" s="4" t="s">
        <v>522</v>
      </c>
      <c r="B14" s="5" t="n">
        <v>0</v>
      </c>
    </row>
    <row r="15" spans="1:2">
      <c r="A15" s="4" t="s">
        <v>523</v>
      </c>
      <c r="B15" s="12" t="n">
        <v>2.25</v>
      </c>
    </row>
    <row r="16" spans="1:2">
      <c r="A16" s="4" t="s">
        <v>524</v>
      </c>
      <c r="B16" s="7" t="n">
        <v>2.25</v>
      </c>
    </row>
    <row r="17" spans="1:2">
      <c r="A17" s="3" t="s">
        <v>525</v>
      </c>
    </row>
    <row r="18" spans="1:2">
      <c r="A18" s="4" t="s">
        <v>475</v>
      </c>
      <c r="B18" s="4" t="s">
        <v>476</v>
      </c>
    </row>
    <row r="19" spans="1:2">
      <c r="A19" s="4" t="s">
        <v>526</v>
      </c>
      <c r="B19" s="4" t="s">
        <v>476</v>
      </c>
    </row>
    <row r="20" spans="1:2">
      <c r="A20" s="3" t="s">
        <v>527</v>
      </c>
    </row>
    <row r="21" spans="1:2">
      <c r="A21" s="4" t="s">
        <v>528</v>
      </c>
      <c r="B21" s="6" t="n">
        <v>0</v>
      </c>
    </row>
    <row r="22" spans="1:2">
      <c r="A22" s="4" t="s">
        <v>529</v>
      </c>
      <c r="B22"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6</v>
      </c>
    </row>
    <row r="3" spans="1:3">
      <c r="A3" s="3" t="s">
        <v>531</v>
      </c>
    </row>
    <row r="4" spans="1:3">
      <c r="A4" s="4" t="s">
        <v>532</v>
      </c>
      <c r="B4" s="6" t="n">
        <v>-5115747</v>
      </c>
      <c r="C4" s="6" t="n">
        <v>-3775815</v>
      </c>
    </row>
    <row r="5" spans="1:3">
      <c r="A5" s="3" t="s">
        <v>533</v>
      </c>
    </row>
    <row r="6" spans="1:3">
      <c r="A6" s="4" t="s">
        <v>534</v>
      </c>
      <c r="B6" s="5" t="n">
        <v>12958067</v>
      </c>
      <c r="C6" s="5" t="n">
        <v>12128816</v>
      </c>
    </row>
    <row r="7" spans="1:3">
      <c r="A7" s="4" t="s">
        <v>535</v>
      </c>
      <c r="B7" s="5" t="n">
        <v>0</v>
      </c>
      <c r="C7" s="5" t="n">
        <v>0</v>
      </c>
    </row>
    <row r="8" spans="1:3">
      <c r="A8" s="4" t="s">
        <v>536</v>
      </c>
      <c r="B8" s="5" t="n">
        <v>12958067</v>
      </c>
      <c r="C8" s="5" t="n">
        <v>12128816</v>
      </c>
    </row>
    <row r="9" spans="1:3">
      <c r="A9" s="4" t="s">
        <v>109</v>
      </c>
      <c r="B9" s="7" t="n">
        <v>-0.39</v>
      </c>
      <c r="C9" s="7" t="n">
        <v>-0.31</v>
      </c>
    </row>
    <row r="10" spans="1:3">
      <c r="A10" s="4" t="s">
        <v>537</v>
      </c>
      <c r="B10" s="7" t="n">
        <v>-0.39</v>
      </c>
      <c r="C10" s="7" t="n">
        <v>-0.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8</v>
      </c>
      <c r="B1" s="2" t="s">
        <v>1</v>
      </c>
    </row>
    <row r="2" spans="1:3">
      <c r="B2" s="2" t="s">
        <v>2</v>
      </c>
      <c r="C2" s="2" t="s">
        <v>36</v>
      </c>
    </row>
    <row r="3" spans="1:3">
      <c r="A3" s="3" t="s">
        <v>204</v>
      </c>
    </row>
    <row r="4" spans="1:3">
      <c r="A4" s="4" t="s">
        <v>539</v>
      </c>
      <c r="B4" s="5" t="n">
        <v>4023780</v>
      </c>
      <c r="C4" s="5" t="n">
        <v>38507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540</v>
      </c>
      <c r="B1" s="2" t="s">
        <v>324</v>
      </c>
      <c r="C1" s="2" t="s">
        <v>325</v>
      </c>
      <c r="D1" s="2" t="s">
        <v>326</v>
      </c>
      <c r="E1" s="2" t="s">
        <v>327</v>
      </c>
      <c r="F1" s="2" t="s">
        <v>328</v>
      </c>
      <c r="G1" s="2" t="s">
        <v>329</v>
      </c>
      <c r="H1" s="2" t="s">
        <v>330</v>
      </c>
      <c r="I1" s="2" t="s">
        <v>331</v>
      </c>
      <c r="J1" s="2" t="s">
        <v>332</v>
      </c>
    </row>
    <row r="2" spans="1:10">
      <c r="A2" s="3" t="s">
        <v>541</v>
      </c>
    </row>
    <row r="3" spans="1:10">
      <c r="A3" s="4" t="s">
        <v>43</v>
      </c>
      <c r="F3" s="6" t="n">
        <v>108750</v>
      </c>
    </row>
    <row r="4" spans="1:10">
      <c r="A4" s="4" t="s">
        <v>334</v>
      </c>
    </row>
    <row r="5" spans="1:10">
      <c r="A5" s="3" t="s">
        <v>541</v>
      </c>
    </row>
    <row r="6" spans="1:10">
      <c r="A6" s="4" t="s">
        <v>43</v>
      </c>
      <c r="D6" s="6" t="n">
        <v>200000</v>
      </c>
    </row>
    <row r="7" spans="1:10">
      <c r="A7" s="4" t="s">
        <v>335</v>
      </c>
      <c r="D7" s="4" t="s">
        <v>336</v>
      </c>
    </row>
    <row r="8" spans="1:10">
      <c r="A8" s="4" t="s">
        <v>337</v>
      </c>
      <c r="D8" s="4" t="s">
        <v>338</v>
      </c>
    </row>
    <row r="9" spans="1:10">
      <c r="A9" s="4" t="s">
        <v>542</v>
      </c>
    </row>
    <row r="10" spans="1:10">
      <c r="A10" s="3" t="s">
        <v>541</v>
      </c>
    </row>
    <row r="11" spans="1:10">
      <c r="A11" s="4" t="s">
        <v>340</v>
      </c>
      <c r="B11" s="6" t="n">
        <v>1000000</v>
      </c>
      <c r="C11" s="6" t="n">
        <v>200000</v>
      </c>
    </row>
    <row r="12" spans="1:10">
      <c r="A12" s="4" t="s">
        <v>341</v>
      </c>
      <c r="C12" s="5" t="n">
        <v>3</v>
      </c>
    </row>
    <row r="13" spans="1:10">
      <c r="A13" s="4" t="s">
        <v>342</v>
      </c>
      <c r="C13" s="6" t="n">
        <v>50000</v>
      </c>
    </row>
    <row r="14" spans="1:10">
      <c r="A14" s="4" t="s">
        <v>343</v>
      </c>
      <c r="E14" s="6" t="n">
        <v>145000</v>
      </c>
      <c r="G14" s="6" t="n">
        <v>100000</v>
      </c>
      <c r="I14" s="6" t="n">
        <v>50000</v>
      </c>
      <c r="J14" s="6" t="n">
        <v>50000</v>
      </c>
    </row>
    <row r="15" spans="1:10">
      <c r="A15" s="4" t="s">
        <v>344</v>
      </c>
      <c r="H15" s="6" t="n">
        <v>5000</v>
      </c>
    </row>
    <row r="16" spans="1:10">
      <c r="A16" s="4" t="s">
        <v>345</v>
      </c>
      <c r="E16" s="6" t="n">
        <v>145000</v>
      </c>
      <c r="F16" s="6" t="n">
        <v>36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43</v>
      </c>
      <c r="B1" s="2" t="s">
        <v>421</v>
      </c>
      <c r="C1" s="2" t="s">
        <v>422</v>
      </c>
      <c r="D1" s="2" t="s">
        <v>423</v>
      </c>
      <c r="E1" s="2" t="s">
        <v>2</v>
      </c>
      <c r="F1" s="2" t="s">
        <v>36</v>
      </c>
    </row>
    <row r="2" spans="1:6">
      <c r="A2" s="3" t="s">
        <v>544</v>
      </c>
    </row>
    <row r="3" spans="1:6">
      <c r="A3" s="4" t="s">
        <v>425</v>
      </c>
      <c r="E3" s="5" t="n">
        <v>33529</v>
      </c>
    </row>
    <row r="4" spans="1:6">
      <c r="A4" s="4" t="s">
        <v>426</v>
      </c>
      <c r="E4" s="6" t="n">
        <v>71906</v>
      </c>
      <c r="F4" s="6" t="n">
        <v>982487</v>
      </c>
    </row>
    <row r="5" spans="1:6">
      <c r="A5" s="4" t="s">
        <v>427</v>
      </c>
    </row>
    <row r="6" spans="1:6">
      <c r="A6" s="3" t="s">
        <v>544</v>
      </c>
    </row>
    <row r="7" spans="1:6">
      <c r="A7" s="4" t="s">
        <v>425</v>
      </c>
      <c r="D7" s="5" t="n">
        <v>397845</v>
      </c>
    </row>
    <row r="8" spans="1:6">
      <c r="A8" s="4" t="s">
        <v>426</v>
      </c>
      <c r="D8" s="6" t="n">
        <v>956128</v>
      </c>
    </row>
    <row r="9" spans="1:6">
      <c r="A9" s="4" t="s">
        <v>545</v>
      </c>
    </row>
    <row r="10" spans="1:6">
      <c r="A10" s="3" t="s">
        <v>544</v>
      </c>
    </row>
    <row r="11" spans="1:6">
      <c r="A11" s="4" t="s">
        <v>425</v>
      </c>
      <c r="C11" s="5" t="n">
        <v>11860</v>
      </c>
      <c r="D11" s="5" t="n">
        <v>13060</v>
      </c>
    </row>
    <row r="12" spans="1:6">
      <c r="A12" s="4" t="s">
        <v>426</v>
      </c>
      <c r="C12" s="6" t="n">
        <v>21822</v>
      </c>
      <c r="D12" s="6" t="n">
        <v>32650</v>
      </c>
    </row>
    <row r="13" spans="1:6">
      <c r="A13" s="4" t="s">
        <v>546</v>
      </c>
    </row>
    <row r="14" spans="1:6">
      <c r="A14" s="3" t="s">
        <v>544</v>
      </c>
    </row>
    <row r="15" spans="1:6">
      <c r="A15" s="4" t="s">
        <v>425</v>
      </c>
      <c r="B15" s="5" t="n">
        <v>11860</v>
      </c>
    </row>
    <row r="16" spans="1:6">
      <c r="A16" s="4" t="s">
        <v>426</v>
      </c>
      <c r="B16" s="6" t="n">
        <v>206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7"/>
    <col customWidth="1" max="2" min="2" width="13"/>
    <col customWidth="1" max="3" min="3" width="18"/>
    <col customWidth="1" max="4" min="4" width="13"/>
    <col customWidth="1" max="5" min="5" width="30"/>
    <col customWidth="1" max="6" min="6" width="29"/>
    <col customWidth="1" max="7" min="7" width="46"/>
    <col customWidth="1" max="8" min="8" width="15"/>
    <col customWidth="1" max="9" min="9" width="22"/>
    <col customWidth="1" max="10" min="10" width="20"/>
  </cols>
  <sheetData>
    <row r="1" spans="1:10">
      <c r="A1" s="1" t="s">
        <v>114</v>
      </c>
      <c r="B1" s="2" t="s">
        <v>115</v>
      </c>
      <c r="C1" s="2" t="s">
        <v>116</v>
      </c>
      <c r="D1" s="2" t="s">
        <v>117</v>
      </c>
      <c r="E1" s="2" t="s">
        <v>118</v>
      </c>
      <c r="F1" s="2" t="s">
        <v>119</v>
      </c>
      <c r="G1" s="2" t="s">
        <v>120</v>
      </c>
      <c r="H1" s="2" t="s">
        <v>121</v>
      </c>
      <c r="I1" s="2" t="s">
        <v>122</v>
      </c>
      <c r="J1" s="2" t="s">
        <v>123</v>
      </c>
    </row>
    <row r="2" spans="1:10">
      <c r="A2" s="4" t="s">
        <v>124</v>
      </c>
      <c r="D2" s="5" t="n">
        <v>16874235</v>
      </c>
    </row>
    <row r="3" spans="1:10">
      <c r="A3" s="4" t="s">
        <v>125</v>
      </c>
      <c r="B3" s="6" t="n">
        <v>13123353</v>
      </c>
      <c r="D3" s="6" t="n">
        <v>186299</v>
      </c>
      <c r="F3" s="6" t="n">
        <v>74041083</v>
      </c>
      <c r="H3" s="6" t="n">
        <v>-831059</v>
      </c>
      <c r="I3" s="6" t="n">
        <v>-7012544</v>
      </c>
      <c r="J3" s="6" t="n">
        <v>-53260426</v>
      </c>
    </row>
    <row r="4" spans="1:10">
      <c r="A4" s="3" t="s">
        <v>126</v>
      </c>
    </row>
    <row r="5" spans="1:10">
      <c r="A5" s="4" t="s">
        <v>127</v>
      </c>
      <c r="D5" s="5" t="n">
        <v>5000</v>
      </c>
    </row>
    <row r="6" spans="1:10">
      <c r="A6" s="4" t="s">
        <v>128</v>
      </c>
      <c r="B6" s="5" t="n">
        <v>7911</v>
      </c>
      <c r="D6" s="6" t="n">
        <v>5</v>
      </c>
      <c r="F6" s="5" t="n">
        <v>7906</v>
      </c>
    </row>
    <row r="7" spans="1:10">
      <c r="A7" s="4" t="s">
        <v>129</v>
      </c>
      <c r="D7" s="5" t="n">
        <v>175000</v>
      </c>
    </row>
    <row r="8" spans="1:10">
      <c r="A8" s="4" t="s">
        <v>130</v>
      </c>
      <c r="B8" s="5" t="n">
        <v>0</v>
      </c>
      <c r="D8" s="6" t="n">
        <v>175</v>
      </c>
      <c r="F8" s="5" t="n">
        <v>303575</v>
      </c>
      <c r="I8" s="5" t="n">
        <v>-303750</v>
      </c>
    </row>
    <row r="9" spans="1:10">
      <c r="A9" s="4" t="s">
        <v>131</v>
      </c>
      <c r="D9" s="5" t="n">
        <v>142112</v>
      </c>
    </row>
    <row r="10" spans="1:10">
      <c r="A10" s="4" t="s">
        <v>132</v>
      </c>
      <c r="B10" s="5" t="n">
        <v>355760</v>
      </c>
      <c r="D10" s="6" t="n">
        <v>142</v>
      </c>
      <c r="F10" s="5" t="n">
        <v>355618</v>
      </c>
    </row>
    <row r="11" spans="1:10">
      <c r="A11" s="4" t="s">
        <v>133</v>
      </c>
      <c r="D11" s="5" t="n">
        <v>-66667</v>
      </c>
    </row>
    <row r="12" spans="1:10">
      <c r="A12" s="4" t="s">
        <v>134</v>
      </c>
      <c r="B12" s="5" t="n">
        <v>-5525</v>
      </c>
      <c r="D12" s="6" t="n">
        <v>-1060</v>
      </c>
      <c r="F12" s="5" t="n">
        <v>-148540</v>
      </c>
      <c r="I12" s="5" t="n">
        <v>144075</v>
      </c>
    </row>
    <row r="13" spans="1:10">
      <c r="A13" s="4" t="s">
        <v>135</v>
      </c>
      <c r="B13" s="5" t="n">
        <v>8985</v>
      </c>
      <c r="F13" s="5" t="n">
        <v>8985</v>
      </c>
    </row>
    <row r="14" spans="1:10">
      <c r="A14" s="4" t="s">
        <v>136</v>
      </c>
      <c r="B14" s="5" t="n">
        <v>901544</v>
      </c>
      <c r="I14" s="5" t="n">
        <v>901544</v>
      </c>
    </row>
    <row r="15" spans="1:10">
      <c r="A15" s="4" t="s">
        <v>137</v>
      </c>
      <c r="B15" s="5" t="n">
        <v>-982487</v>
      </c>
      <c r="H15" s="5" t="n">
        <v>-982487</v>
      </c>
    </row>
    <row r="16" spans="1:10">
      <c r="A16" s="4" t="s">
        <v>138</v>
      </c>
      <c r="B16" s="5" t="n">
        <v>-3775815</v>
      </c>
      <c r="J16" s="5" t="n">
        <v>-3775815</v>
      </c>
    </row>
    <row r="17" spans="1:10">
      <c r="A17" s="4" t="s">
        <v>139</v>
      </c>
      <c r="D17" s="5" t="n">
        <v>17129680</v>
      </c>
    </row>
    <row r="18" spans="1:10">
      <c r="A18" s="4" t="s">
        <v>140</v>
      </c>
      <c r="B18" s="5" t="n">
        <v>9633726</v>
      </c>
      <c r="D18" s="6" t="n">
        <v>185561</v>
      </c>
      <c r="F18" s="5" t="n">
        <v>74568627</v>
      </c>
      <c r="H18" s="5" t="n">
        <v>-1813546</v>
      </c>
      <c r="I18" s="5" t="n">
        <v>-6270675</v>
      </c>
      <c r="J18" s="5" t="n">
        <v>-57036241</v>
      </c>
    </row>
    <row r="19" spans="1:10">
      <c r="A19" s="3" t="s">
        <v>126</v>
      </c>
    </row>
    <row r="20" spans="1:10">
      <c r="A20" s="4" t="s">
        <v>127</v>
      </c>
      <c r="E20" s="5" t="n">
        <v>769230</v>
      </c>
    </row>
    <row r="21" spans="1:10">
      <c r="A21" s="4" t="s">
        <v>128</v>
      </c>
      <c r="C21" s="6" t="n">
        <v>1793905</v>
      </c>
      <c r="E21" s="6" t="n">
        <v>769</v>
      </c>
      <c r="G21" s="6" t="n">
        <v>1793136</v>
      </c>
    </row>
    <row r="22" spans="1:10">
      <c r="A22" s="4" t="s">
        <v>129</v>
      </c>
      <c r="D22" s="5" t="n">
        <v>175000</v>
      </c>
    </row>
    <row r="23" spans="1:10">
      <c r="A23" s="4" t="s">
        <v>130</v>
      </c>
      <c r="B23" s="5" t="n">
        <v>0</v>
      </c>
      <c r="D23" s="6" t="n">
        <v>175</v>
      </c>
      <c r="F23" s="5" t="n">
        <v>272825</v>
      </c>
      <c r="I23" s="5" t="n">
        <v>-273000</v>
      </c>
    </row>
    <row r="24" spans="1:10">
      <c r="A24" s="4" t="s">
        <v>131</v>
      </c>
      <c r="D24" s="5" t="n">
        <v>156667</v>
      </c>
    </row>
    <row r="25" spans="1:10">
      <c r="A25" s="4" t="s">
        <v>132</v>
      </c>
      <c r="B25" s="5" t="n">
        <v>398156</v>
      </c>
      <c r="D25" s="6" t="n">
        <v>157</v>
      </c>
      <c r="F25" s="5" t="n">
        <v>397999</v>
      </c>
    </row>
    <row r="26" spans="1:10">
      <c r="A26" s="4" t="s">
        <v>133</v>
      </c>
      <c r="D26" s="5" t="n">
        <v>-6000</v>
      </c>
    </row>
    <row r="27" spans="1:10">
      <c r="A27" s="4" t="s">
        <v>134</v>
      </c>
      <c r="B27" s="5" t="n">
        <v>0</v>
      </c>
      <c r="D27" s="6" t="n">
        <v>-6</v>
      </c>
      <c r="F27" s="5" t="n">
        <v>-13254</v>
      </c>
      <c r="I27" s="5" t="n">
        <v>13260</v>
      </c>
    </row>
    <row r="28" spans="1:10">
      <c r="A28" s="4" t="s">
        <v>135</v>
      </c>
      <c r="B28" s="5" t="n">
        <v>35940</v>
      </c>
      <c r="F28" s="5" t="n">
        <v>35940</v>
      </c>
    </row>
    <row r="29" spans="1:10">
      <c r="A29" s="4" t="s">
        <v>136</v>
      </c>
      <c r="B29" s="5" t="n">
        <v>894261</v>
      </c>
      <c r="I29" s="5" t="n">
        <v>894261</v>
      </c>
    </row>
    <row r="30" spans="1:10">
      <c r="A30" s="4" t="s">
        <v>137</v>
      </c>
      <c r="B30" s="5" t="n">
        <v>-71906</v>
      </c>
      <c r="H30" s="5" t="n">
        <v>-71906</v>
      </c>
    </row>
    <row r="31" spans="1:10">
      <c r="A31" s="4" t="s">
        <v>138</v>
      </c>
      <c r="B31" s="5" t="n">
        <v>-5115747</v>
      </c>
    </row>
    <row r="32" spans="1:10">
      <c r="A32" s="4" t="s">
        <v>141</v>
      </c>
      <c r="D32" s="5" t="n">
        <v>18224577</v>
      </c>
    </row>
    <row r="33" spans="1:10">
      <c r="A33" s="4" t="s">
        <v>142</v>
      </c>
      <c r="B33" s="6" t="n">
        <v>7568335</v>
      </c>
      <c r="D33" s="6" t="n">
        <v>186656</v>
      </c>
      <c r="F33" s="6" t="n">
        <v>77055273</v>
      </c>
      <c r="H33" s="6" t="n">
        <v>-1885452</v>
      </c>
      <c r="I33" s="6" t="n">
        <v>-5636154</v>
      </c>
      <c r="J33" s="6" t="n">
        <v>-62151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6</v>
      </c>
    </row>
    <row r="3" spans="1:3">
      <c r="A3" s="3" t="s">
        <v>144</v>
      </c>
    </row>
    <row r="4" spans="1:3">
      <c r="A4" s="4" t="s">
        <v>138</v>
      </c>
      <c r="B4" s="6" t="n">
        <v>-5115747</v>
      </c>
      <c r="C4" s="6" t="n">
        <v>-3775815</v>
      </c>
    </row>
    <row r="5" spans="1:3">
      <c r="A5" s="3" t="s">
        <v>145</v>
      </c>
    </row>
    <row r="6" spans="1:3">
      <c r="A6" s="4" t="s">
        <v>146</v>
      </c>
      <c r="B6" s="5" t="n">
        <v>1022520</v>
      </c>
      <c r="C6" s="5" t="n">
        <v>875638</v>
      </c>
    </row>
    <row r="7" spans="1:3">
      <c r="A7" s="4" t="s">
        <v>147</v>
      </c>
      <c r="B7" s="5" t="n">
        <v>1000000</v>
      </c>
      <c r="C7" s="5" t="n">
        <v>1000000</v>
      </c>
    </row>
    <row r="8" spans="1:3">
      <c r="A8" s="4" t="s">
        <v>148</v>
      </c>
      <c r="B8" s="5" t="n">
        <v>108750</v>
      </c>
      <c r="C8" s="5" t="n">
        <v>36250</v>
      </c>
    </row>
    <row r="9" spans="1:3">
      <c r="A9" s="4" t="s">
        <v>149</v>
      </c>
      <c r="B9" s="5" t="n">
        <v>1292419</v>
      </c>
      <c r="C9" s="5" t="n">
        <v>1251779</v>
      </c>
    </row>
    <row r="10" spans="1:3">
      <c r="A10" s="4" t="s">
        <v>150</v>
      </c>
      <c r="B10" s="5" t="n">
        <v>35940</v>
      </c>
      <c r="C10" s="5" t="n">
        <v>8985</v>
      </c>
    </row>
    <row r="11" spans="1:3">
      <c r="A11" s="4" t="s">
        <v>151</v>
      </c>
      <c r="B11" s="5" t="n">
        <v>0</v>
      </c>
      <c r="C11" s="5" t="n">
        <v>7911</v>
      </c>
    </row>
    <row r="12" spans="1:3">
      <c r="A12" s="3" t="s">
        <v>152</v>
      </c>
    </row>
    <row r="13" spans="1:3">
      <c r="A13" s="4" t="s">
        <v>153</v>
      </c>
      <c r="B13" s="5" t="n">
        <v>-59646</v>
      </c>
      <c r="C13" s="5" t="n">
        <v>-244681</v>
      </c>
    </row>
    <row r="14" spans="1:3">
      <c r="A14" s="4" t="s">
        <v>42</v>
      </c>
      <c r="B14" s="5" t="n">
        <v>-81853</v>
      </c>
      <c r="C14" s="5" t="n">
        <v>75223</v>
      </c>
    </row>
    <row r="15" spans="1:3">
      <c r="A15" s="4" t="s">
        <v>51</v>
      </c>
      <c r="B15" s="5" t="n">
        <v>-2480902</v>
      </c>
    </row>
    <row r="16" spans="1:3">
      <c r="A16" s="4" t="s">
        <v>52</v>
      </c>
      <c r="B16" s="5" t="n">
        <v>-97298</v>
      </c>
      <c r="C16" s="5" t="n">
        <v>-149192</v>
      </c>
    </row>
    <row r="17" spans="1:3">
      <c r="A17" s="4" t="s">
        <v>154</v>
      </c>
      <c r="B17" s="5" t="n">
        <v>619505</v>
      </c>
      <c r="C17" s="5" t="n">
        <v>42574</v>
      </c>
    </row>
    <row r="18" spans="1:3">
      <c r="A18" s="4" t="s">
        <v>155</v>
      </c>
      <c r="B18" s="5" t="n">
        <v>2635797</v>
      </c>
    </row>
    <row r="19" spans="1:3">
      <c r="A19" s="4" t="s">
        <v>60</v>
      </c>
      <c r="B19" s="5" t="n">
        <v>-7045</v>
      </c>
      <c r="C19" s="5" t="n">
        <v>346802</v>
      </c>
    </row>
    <row r="20" spans="1:3">
      <c r="A20" s="4" t="s">
        <v>45</v>
      </c>
      <c r="B20" s="5" t="n">
        <v>-2628899</v>
      </c>
      <c r="C20" s="5" t="n">
        <v>-2331665</v>
      </c>
    </row>
    <row r="21" spans="1:3">
      <c r="A21" s="4" t="s">
        <v>156</v>
      </c>
      <c r="B21" s="5" t="n">
        <v>103529</v>
      </c>
      <c r="C21" s="5" t="n">
        <v>20000</v>
      </c>
    </row>
    <row r="22" spans="1:3">
      <c r="A22" s="4" t="s">
        <v>67</v>
      </c>
      <c r="B22" s="5" t="n">
        <v>-79748</v>
      </c>
      <c r="C22" s="5" t="n">
        <v>79748</v>
      </c>
    </row>
    <row r="23" spans="1:3">
      <c r="A23" s="4" t="s">
        <v>157</v>
      </c>
      <c r="B23" s="5" t="n">
        <v>-3732678</v>
      </c>
      <c r="C23" s="5" t="n">
        <v>-2756443</v>
      </c>
    </row>
    <row r="24" spans="1:3">
      <c r="A24" s="3" t="s">
        <v>158</v>
      </c>
    </row>
    <row r="25" spans="1:3">
      <c r="A25" s="4" t="s">
        <v>159</v>
      </c>
      <c r="B25" s="5" t="n">
        <v>-647383</v>
      </c>
      <c r="C25" s="5" t="n">
        <v>-703112</v>
      </c>
    </row>
    <row r="26" spans="1:3">
      <c r="A26" s="4" t="s">
        <v>160</v>
      </c>
      <c r="B26" s="5" t="n">
        <v>0</v>
      </c>
      <c r="C26" s="5" t="n">
        <v>5000</v>
      </c>
    </row>
    <row r="27" spans="1:3">
      <c r="A27" s="4" t="s">
        <v>161</v>
      </c>
      <c r="B27" s="5" t="n">
        <v>-647383</v>
      </c>
      <c r="C27" s="5" t="n">
        <v>-698112</v>
      </c>
    </row>
    <row r="28" spans="1:3">
      <c r="A28" s="3" t="s">
        <v>162</v>
      </c>
    </row>
    <row r="29" spans="1:3">
      <c r="A29" s="4" t="s">
        <v>163</v>
      </c>
      <c r="B29" s="5" t="n">
        <v>1793905</v>
      </c>
      <c r="C29" s="5" t="n">
        <v>0</v>
      </c>
    </row>
    <row r="30" spans="1:3">
      <c r="A30" s="4" t="s">
        <v>164</v>
      </c>
      <c r="B30" s="5" t="n">
        <v>-71906</v>
      </c>
      <c r="C30" s="5" t="n">
        <v>-982487</v>
      </c>
    </row>
    <row r="31" spans="1:3">
      <c r="A31" s="4" t="s">
        <v>165</v>
      </c>
      <c r="B31" s="5" t="n">
        <v>1721999</v>
      </c>
      <c r="C31" s="5" t="n">
        <v>-982487</v>
      </c>
    </row>
    <row r="32" spans="1:3">
      <c r="A32" s="4" t="s">
        <v>166</v>
      </c>
      <c r="B32" s="5" t="n">
        <v>-2658062</v>
      </c>
      <c r="C32" s="5" t="n">
        <v>-4437042</v>
      </c>
    </row>
    <row r="33" spans="1:3">
      <c r="A33" s="4" t="s">
        <v>167</v>
      </c>
      <c r="B33" s="5" t="n">
        <v>15340980</v>
      </c>
      <c r="C33" s="5" t="n">
        <v>19778022</v>
      </c>
    </row>
    <row r="34" spans="1:3">
      <c r="A34" s="4" t="s">
        <v>168</v>
      </c>
      <c r="B34" s="5" t="n">
        <v>12682918</v>
      </c>
      <c r="C34" s="5" t="n">
        <v>15340980</v>
      </c>
    </row>
    <row r="35" spans="1:3">
      <c r="A35" s="3" t="s">
        <v>169</v>
      </c>
    </row>
    <row r="36" spans="1:3">
      <c r="A36" s="4" t="s">
        <v>170</v>
      </c>
      <c r="B36" s="5" t="n">
        <v>0</v>
      </c>
      <c r="C36" s="5" t="n">
        <v>0</v>
      </c>
    </row>
    <row r="37" spans="1:3">
      <c r="A37" s="4" t="s">
        <v>106</v>
      </c>
      <c r="B37" s="5" t="n">
        <v>82206</v>
      </c>
      <c r="C37" s="5" t="n">
        <v>49000</v>
      </c>
    </row>
    <row r="38" spans="1:3">
      <c r="A38" s="3" t="s">
        <v>171</v>
      </c>
    </row>
    <row r="39" spans="1:3">
      <c r="A39" s="4" t="s">
        <v>172</v>
      </c>
      <c r="B39" s="6" t="n">
        <v>273000</v>
      </c>
      <c r="C39" s="6" t="n">
        <v>30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1:23Z</dcterms:created>
  <dcterms:modified xmlns:dcterms="http://purl.org/dc/terms/" xmlns:xsi="http://www.w3.org/2001/XMLSchema-instance" xsi:type="dcterms:W3CDTF">2020-03-30T16:11:23Z</dcterms:modified>
</cp:coreProperties>
</file>